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Earnings per Share" sheetId="10" state="visible" r:id="rId10"/>
    <sheet xmlns:r="http://schemas.openxmlformats.org/officeDocument/2006/relationships" name="Goodwill and Other Intangible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Description of Business and B_2" sheetId="19" state="visible" r:id="rId19"/>
    <sheet xmlns:r="http://schemas.openxmlformats.org/officeDocument/2006/relationships" name="Description of Business and B_3" sheetId="20" state="visible" r:id="rId20"/>
    <sheet xmlns:r="http://schemas.openxmlformats.org/officeDocument/2006/relationships" name="Earnings per Share (Tables)" sheetId="21" state="visible" r:id="rId21"/>
    <sheet xmlns:r="http://schemas.openxmlformats.org/officeDocument/2006/relationships" name="Goodwill and Other Intangibles " sheetId="22" state="visible" r:id="rId22"/>
    <sheet xmlns:r="http://schemas.openxmlformats.org/officeDocument/2006/relationships" name="Long-Term Debt (Tables)" sheetId="23" state="visible" r:id="rId23"/>
    <sheet xmlns:r="http://schemas.openxmlformats.org/officeDocument/2006/relationships" name="Description of Business and B_4" sheetId="24" state="visible" r:id="rId24"/>
    <sheet xmlns:r="http://schemas.openxmlformats.org/officeDocument/2006/relationships" name="Description of Business and B_5" sheetId="25" state="visible" r:id="rId25"/>
    <sheet xmlns:r="http://schemas.openxmlformats.org/officeDocument/2006/relationships" name="Earnings per Share - Narrative " sheetId="26" state="visible" r:id="rId26"/>
    <sheet xmlns:r="http://schemas.openxmlformats.org/officeDocument/2006/relationships" name="Earnings per Share - Schedule o" sheetId="27" state="visible" r:id="rId27"/>
    <sheet xmlns:r="http://schemas.openxmlformats.org/officeDocument/2006/relationships" name="Goodwill and Other Intangible_2" sheetId="28" state="visible" r:id="rId28"/>
    <sheet xmlns:r="http://schemas.openxmlformats.org/officeDocument/2006/relationships" name="Goodwill and Other Intangible_3" sheetId="29" state="visible" r:id="rId29"/>
    <sheet xmlns:r="http://schemas.openxmlformats.org/officeDocument/2006/relationships" name="Goodwill and Other Intangible_4" sheetId="30" state="visible" r:id="rId30"/>
    <sheet xmlns:r="http://schemas.openxmlformats.org/officeDocument/2006/relationships" name="Income Taxes (Details)" sheetId="31" state="visible" r:id="rId31"/>
    <sheet xmlns:r="http://schemas.openxmlformats.org/officeDocument/2006/relationships" name="Long-Term Debt - Schedule of Lo" sheetId="32" state="visible" r:id="rId32"/>
    <sheet xmlns:r="http://schemas.openxmlformats.org/officeDocument/2006/relationships" name="Long-Term Debt - Narrative (Det" sheetId="33" state="visible" r:id="rId33"/>
    <sheet xmlns:r="http://schemas.openxmlformats.org/officeDocument/2006/relationships" name="Commitments and Contingencies (" sheetId="34" state="visible" r:id="rId34"/>
    <sheet xmlns:r="http://schemas.openxmlformats.org/officeDocument/2006/relationships" name="Stock-Based Compensation (Detai" sheetId="35" state="visible" r:id="rId35"/>
    <sheet xmlns:r="http://schemas.openxmlformats.org/officeDocument/2006/relationships" name="Fair Value Measurements (Detail"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07</t>
        </is>
      </c>
      <c r="C8" s="4" t="inlineStr">
        <is>
          <t xml:space="preserve"> </t>
        </is>
      </c>
    </row>
    <row r="9">
      <c r="A9" s="4" t="inlineStr">
        <is>
          <t>Entity Registrant Name</t>
        </is>
      </c>
      <c r="B9" s="4" t="inlineStr">
        <is>
          <t>ARC DOCUMENT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700361</t>
        </is>
      </c>
      <c r="C11" s="4" t="inlineStr">
        <is>
          <t xml:space="preserve"> </t>
        </is>
      </c>
    </row>
    <row r="12">
      <c r="A12" s="4" t="inlineStr">
        <is>
          <t>Entity Address, Address Line One</t>
        </is>
      </c>
      <c r="B12" s="4" t="inlineStr">
        <is>
          <t>12657 Alcosta Blvd, Suite 200</t>
        </is>
      </c>
      <c r="C12" s="4" t="inlineStr">
        <is>
          <t xml:space="preserve"> </t>
        </is>
      </c>
    </row>
    <row r="13">
      <c r="A13" s="4" t="inlineStr">
        <is>
          <t>Entity Address, City or Town</t>
        </is>
      </c>
      <c r="B13" s="4" t="inlineStr">
        <is>
          <t>San Ramo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83</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949-51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AR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249749</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0516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Company accounts for earnings per share in accordance with ASC 260, Earnings Per Share. Basic earnings per share is computed by dividing net income attributable to ARC by the weighted-average number of shares of common stock outstanding for the period. Diluted earnings per common share is computed similarly to basic earnings per share except that the denominator is increased to include the number of additional shares of common stock that would have been outstanding if shares subject to outstanding options and acquisition rights had been issued and if the additional shares were dilutive. Common share equivalents are excluded from the computation if their effect is anti-dilutive. For the three and six months ended June 30, 2024, 4.9 million and 4.8 million shares of common stock, respectively, were excluded from the calculation of diluted net income attributable to ARC per common share, because they were anti-dilutive. For the three and six months ended June 30, 2023, 4.4 million and 4.1 million shares of common stock, respectively, were excluded from the calculation of diluted net income attributable to ARC per common share, because they were anti-dilutive. The Company's common share equivalents consist of stock options issued under the Company's equity incentive plan. Basic and diluted weighted average common shares outstanding were calculated as follows for the three and six months ended June 30, 2024 and 2023: Three Months Ended Six Months Ended 2024 2023 2024 2023 Weighted average common shares outstanding during the period—basic 42,342 42,801 42,267 42,673 Effect of dilutive stock awards 725 813 794 1,006 Weighted average common shares outstanding during the period—diluted 43,067 43,614 43,061 43,6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In accordance with ASC 350, Intangibles - Goodwill and Other , the Company assesses goodwill for impairment annually as of September 30, and more frequently if events and circumstances indicate that goodwill might be impaired. At September 30, 2023, the Company performed its annual assessment and determined that goodwill was not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here can be no assurance that the estimates and assumptions made for purposes of the Company’s goodwill impairment analysis in 2023 will prove to be accurate predictions of the future. If the Company’s assumptions, including forecasted EBITDA of certain reporting units, are not achieved, then the Company may be required to record goodwill impairment charges in future periods, whether in connection with the next annual impairment testing in the third quarter of 2024, or on an interim basis, if any such change constitutes a triggering event (as defined under ASC 350, Intangibles-Goodwill and Other ) outside of the quarter when the Company regularly performs its annual goodwill impairment test. It is not possible at this time to determine if any such future impairment charge would result or, if it does, whether such charge would be material. There was no change in the carrying amount of goodwill from January 1, 2023 through June 30, 2024. See “Critical Accounting Policies and Significant Judgements and Estimates" in Management’s Discussion and Analysis of Financial Condition and Results of Operations in our Annual Report on Form 10-K for the year ended December 31, 2023 for further information regarding the process and assumptions used in the goodwill impairment analysis. Long-lived and Other Intangible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lived assets as of September 30, 2023 and concluded that there was no impairment. Other intangible assets that have finite lives are amortized over their useful lives. Customer relationships are amortized using the accelerated method, based on customer attrition rates, over their estimated useful lives of 13 (weighted average) years. The following table sets forth the Company’s other intangible assets resulting from business acquisitions as of June 30, 2024 and December 31, 2023 which continue to be amortized: June 30, 2024 December 31, 2023 Gross Accumulated Net Gross Accumulated Net Amortizable other intangible assets Customer relationships $ 99,068 $ 99,065 $ 3 $ 99,185 $ 99,178 $ 7 Trade names and trademarks 20,246 20,111 135 20,262 20,107 155 $ 119,314 $ 119,176 $ 138 $ 119,447 $ 119,285 $ 162 Estimated future amortization expense of other intangible assets for the remainder of the 2024 fiscal year, and each of the subsequent four fiscal years and thereafter, are as follows: 2024 (excluding the six months ended June 30, 2024) $ 19 2025 34 2026 33 2027 33 2028 19 $ 1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n a quarterly basis, the Company estimates its effective tax rate for the full fiscal year and records a quarterly income tax provision based on the anticipated annual effective rate and the recognition of any discrete items within the quarter. The Company recorded an income tax provision of $1.6 million and $2.7 million, respectively in relation to pretax income of $4.7 million and $8.2 million, respectively, for the three and six months ended June 30, 2024, which resulted in an effective income tax rate of 33.9% and 32.9%, respectively, primarily impacted by state taxes, non-deductible compensation, certain stock-based compensation, certain non-deductible proposed transaction costs and other non-deductible expenses, and U.S. taxes on foreign income. The Company recorded an income tax provision of $1.7 million and $2.9 million, respectively in relation to pretax income of $5.7 million and $8.7 million, respectively, for the three and six months ended June 30, 2023, which resulted in an effective income tax rate of 30.3% and 33.2%, respectively, primarily impacted by state taxes, non-deductible compensation, certain stock-based compensation and other non-deductible expenses. In accordance with ASC 740-10, Income Taxes , the Company evaluates the need for deferred tax asset valuation allowances based on a more likely than not standard. The ability to realize deferred tax assets depends on the ability to generate sufficient taxable income within the carryforward periods provided for in the tax law for each applicable tax jurisdiction. The Company considers the following possible sources of taxable income when assessing the realization of deferred tax assets: • Future reversals of existing taxable temporary differences; • Future taxable income exclusive of reversing temporary differences and carryforwards; and • Tax-planning strategies. The assessment regarding whether a valuation allowance is required or should be adjusted also considers all available positive and negative evidence factors, including but not limited to: • Nature, frequency, and severity of recent losses; • Duration of statutory carryforward periods; • Historical experience with tax attributes expiring unused; and • Near- and medium-term financial outlook. The Company utilizes a rolling three years of actual and current year anticipated results as the primary measure of cumulative income/losses in recent years, as adjusted for permanent differences. The e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current estimates, due to unanticipated events, could have a material effect on its financial condition and results of operations. The Company has a $1.2 million valuation allowance against certain deferred tax assets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Long-term debt consists of the following: June 30, 2024 December 31, 2023 Revolving Loans; 6.8% interest rate at June 30, 2024 and December 31, 2023 $ 40,000 $ 40,000 Various finance leases; weighted average interest rate of 5.8% and 5.5% at June 30, 2024 and December 31, 2023, respectively; principal and interest payable monthly through November 2029 19,888 22,236 59,888 62,236 Less current portion (7,431) (8,870) $ 52,457 $ 53,366 Credit Agreement On June 15, 2023, the Company entered into an amendment (the "Amendment") to its Credit Agreement dated as of April 22, 2021 (the "2021 Credit Agreement") with U.S. Bank National Association, as administrative agent and the lenders part thereto. The Amendment, among other things, modifies certain terms of the 2021 Credit Agreement to replace the relevant benchmark provisions from the London Interbank Offered Rate to the forward-looking term rate based on the Secured Overnight Financing Rate ("SOFR"). The Amendment also modifies certain terms of the 2021 Credit Agreement relating to the payment of dividends and stock repurchases by the Company and the related component calculations included in the fixed charge coverage ratio that the Company is required to maintain. After giving effect to the Amendment, the Company is permitted to repurchase up to $10 million of its stock in any twelve-month period and all such permitted stock repurchases will be excluded from the calculation of the fixed charge coverage ratio. In addition, the Company is permitted to make other restricted payments that are not stock repurchases, such as the payment of dividends, of up to $12 million made during any twelve-month period which will be excluded from the calculation of the fixed charge coverage ratio. The making of stock repurchases and the payment of dividends and other restricted payments is subject, in each case, to pro forma compliance with the financial covenants and other customary conditions set forth in the 2021 Credit Agreement. The 2021 Credit Agreement provides for the extension of revolving loans in an aggregate principal amount not to exceed $70 million and replaces the Credit Agreement dated as of November 20, 2014, as amended (the "2014 Credit Agreement"). The obligation under the 2021 Credit Agreement matures on April 22, 2026. As of June 30, 2024, the Company's borrowing availability under the revolving loan commitment was $27.8 million, after deducting outstanding letters of credit of $2.2 million and outstanding revolving loans of $40.0 million. Loans borrowed under the 2021 Credit Agreement bear interest, in the case of Term SOFR loans (as such terms is defined in the 2021 Credit Agreement), at a per annum rate equal to the applicable Term SOFR (which rate shall not be less than zero), plus a margin ranging from 1.25% to 1.75%, based on the Company’s Total Leverage Ratio (as defined in the 2021 Credit Agreement). Loans borrowed under the 2021 Credit Agreement that are not Term SOFR loans bear interest at a per annum rate equal to the Alternate Base Rate (as such terms is defined in the 2021 Credit Agreement) plus a margin ranging from 0.25% to 0.75%, based on the Company’s Total Leverage Ratio. As of June 30, 2024, one month Term SOFR loans borrowed under the 2021 Credit Agreement accrued interest at 6.8%. The Company pays certain recurring fees with respect to the 2021 Credit Agreement, including administration fees to the administrative agent. Subject to certain exceptions, including, in certain circumstances, reinvestment rights, the loans extended under the Credit Agreement are subject to customary mandatory prepayment provisions with respect to: the net proceeds from certain asset sales; the net proceeds from certain issuances or incurrences of debt (other than debt permitted to be incurred under the terms of the 2021 Credit Agreement); the net proceeds from certain issuances of equity securities; and net proceeds of certain insurance recoveries and condemnation events of the Company. The 2021 Credit Agreement contains customary representations and warranties, subject to limitations and exceptions, and customary covenants restricting the ability (subject to various exceptions) of the Company and its subsidiaries to: incur additional indebtedness (including guarantee obligations); incur liens; sell certain property or assets; engage in mergers or other fundamental changes; consummate acquisitions; make investments; make certain distributions or repurchase equity interest of the Company or its subsidiaries; change the nature of their business; prepay or amend certain indebtedness; engage in certain transactions with affiliates; amend their organizational documents; or enter into certain restrictive agreements. In addition, the 2021 Credit Agreement contains financial covenants which requires the Company to maintain (i) at all times, a Total Leverage Ratio in an amount not to exceed 2.75 to 1.00; and (ii) a Fixed Charge Coverage Ratio (as defined in the 2021 Credit Agreement), as of the last day of each fiscal quarter, an amount not less than 1.15 to 1.00. ARC was in compliance with the covenants under the 2021 Credit Agreement as of June 30, 2024. The 2021 Credit Agreement allows for payment of dividends. In May 2024, the Company's board of directors declared a quarterly cash dividend of $0.05 per share that is payable on August 30, 2024 to stockholders of record as of July 31, 2024. Accordingly, the Company recorded a dividend payable of $2.1 million within accrued expenses as of June 30, 2024. The 2021 Credit Agreement contains customary events of default, including with respect to: nonpayment of principal, interest, fees or other amounts; failure to perform or observe covenants; material inaccuracy of a representation or warranty when made; cross-default to other material indebtedness; bankruptcy, insolvency and dissolution events; inability to pay debts; monetary judgment defaults; actual or asserted invalidity or impairment of any definitive loan documentation, repudiation of guaranties or subordination terms; certain ERISA related events; or a change of control. The obligations of the Company’s subsidiary that is the borrower under the 2021 Credit Agreement are guaranteed by the Company and each of the Company's other United States subsidiaries. The 2021 Credit Agreement and any interest rate protection and other hedging arrangements provided by any lender party to the credit facility or any affiliate of such a lender are secured on a first priority basis by a perfected security interest in substantially all of the borrower’s, the Company’s and each guarantor’s assets (subject to certain exce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machinery, equipment, and office and operational facilities under non-cancelable operating lease agreements used in the ordinary course of business. Certain lease agreements for the Company's facilities generally contain renewal options and provide for annual increases in rent based on the local Consumer Price Index. Refer to Note 7, Leasing, on the Company's Annual Report on Form 10-K for the year ended December 31, 2023 for a schedule of the Company's future minimum operating lease payments. Legal Proceedings. The Company is involved, and will continue to be involved, in legal proceedings arising out of the conduct of the Company's business, including commercial and employment-related lawsuits. Some of these lawsuits purport or may be determined to be class actions and seek substantial damages, and some may remain unresolved for several years. The Company establishes accruals for specific legal proceedings when it is considered probable that a loss has been incurred and the amount of the loss can be reasonably estimated. The Company's evaluation of whether a loss is reasonably probable is based on the Company's assessment and consultation with legal counsel regarding the ultimate outcome of the matter. As of June 30, 2024, the Company has accrued for the potential impact of loss contingencies that are probable and reasonably estimable. The Company does not currently believe that the ultimate resolution of any of these matters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results of operations, financial condition, or cash flows. Site Remediation Obligation. As part of a business acquisition in the 1990s, the Company purchased a site located in California where a commercial gas station had operated from 1939 until approximately 1986. Prior to the Company's acquisition, the gas station was demolished and its underground storage tanks were removed. Environmental monitoring of the property was conducted from 1987 through 2017 under the oversight of the local County's Department of Environmental Health ("CDEH") and it eventually revealed petroleum products in the soil, groundwater, and the air in between soil particles. As a result, a Corrective Action Implementation Plan ("CAIP") detailing remedial clean-up methods at the site was required to be submitted in 2020. Accordingly, the Company recorded a liability on an undiscounted basis of $0.6 million in 2020, the estimated cost, to remediate the site. The 2020 CAIP was approved by the CDEH, but based on additional site data, the department requested a submission of addenda to the CAIP to address other site conditions. The additional review conducted in the fourth quarter of 2023 identified certain potential risks arising out of a structure on a neighboring property. As a result, in December of 2023, the CDEH requested that an alternative remedial plan be developed and submitted, to address the structural aspects of the site. The additional concerns identified in 2023 required that the new plan be designed in a way that is significantly more expensive than the original plan, is more complicated, and will result in a longer duration to remediate the site. The Company is in the process of finalizing an alternative plan with the guidance and expertise of an environmental consulting firm engaged expressly for this purpose, which will need to be approved by the CDEH. The Company's Condensed Consolidated Balance Sheets include a liability on an undiscounted basis for the site remediation of $4.3 million and $4.5 million as of June 30, 2024 and December 31, 2023, respectively of which $2.0 million and $2.2 million, respectively, is classified as a current liability. As of June 30, 2024, the liability represents the Company's estimate of the probable cleanup, investigation, and remediation costs based on available information. The Company anticipates that most of this liability will be paid out over seven years, but some costs may be paid out over a longer period. As noted above, the estimate of the final remediation expenses may change over time because of the varying costs of currently available cleanup techniques, unpredictable contaminant reduction rates associated with available cleanup techniques, and the difficulty of determining in advance the nature and full extent of contamination. However, evolving statutory and regulatory standards, their interpretation, more vigorous enforcement policies of regulatory agencies, or stricter or different interpretations of existing statutory and regulatory standards, may require additional expenditures by the Company, which may be material. Accordingly, there can be no assurance that the Company will not incur significant additional environmental compliance cost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On April 29, 2021, the Company's stockholders approved the Company's 2021 Incentive Plan, replacing the 2014 Stock Incentive Plan, as amended, which is the only equity incentive plan under which the Company can currently grant equity incentive awards. The 2021 Incentive Plan provides for the grant of incentive and non-statutory stock options, stock appreciation rights, restricted stock, restricted stock units, stock bonuses and other forms of awards granted or denominated in the Company's common stock or units of the Company's common stock, as well as cash bonus awards, to employees, directors and consultants of the Company. On April 26, 2023, the Company's stockholders approved an amendment to the 2021 Incentive Plan ("Amended 2021 Plan") to increase the aggregate number of equity incentive shares authorized for issuance by 5,000,000 shares of common stock. Under the Amended 2021 Plan, the Company is authorized to issue up to 8.5 million shares plus such additional number of shares of common stock (up to 6,132,593 shares) as is equal to the number of shares of common stock subject to awards granted under the 2014 Incentive Plan and the Company's 2005 Stock Plan, which awards expire, terminate or are otherwise surrendered, cancelled, forfeited or repurchased by the Company pursuant to a contractual repurchase right. As of June 30, 2024, 4.2 million shares remained available for issuance under the 2021 Incentive Plan. Stock options granted under the Company's stock plan generally expire no later than ten years from the date of grant. Options generally vest and become fully exercisable over a period of three During the six months ended June 30, 2024, the Company granted options to acquire a total of 0.8 million shares of the Company's common stock to certain key employees with an exercise price equal to the fair market value of the Company’s common stock on the date of grant. These stock options vest annually over three years to four years from the grant date and expire ten years after the date of grant. During the six months ended June 30, 2024, the Company granted 0.5 million shares of restricted stock awards to certain key employees with a deemed issuance price per share equal to the closing price of the Company's common stock on the date the restricted stock was granted. These restricted stock awards vest annually over three years from the grant date. Stock-based compensation expense was $0.7 million and $1.3 million for the three and six months ended June 30, 2024, respectively, compared to stock-based compensation expense of $0.5 million and $1.0 million for the three and six months ended June 30, 2023, respectively. As of June 30, 2024, total unrecognized compensation cost related to unvested stock-based payments totaled $3.6 million and is expected to be recognized over a weighted-average period of approximately 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In accordance with ASC 820, Fair Value Measurement , the Company has categorized its assets and liabilities that are measured at fair value into a three-level fair value hierarchy. If the inputs used to measure fair value fall within different levels of the hierarchy, the categorization is based on the lowest level input that is significant to the fair value measurement. The three levels of the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s of June 30, 2024, the Company's assets and liabilities that are measured at fair value were not material. Fair Values of Financial Instruments. The following methods and assumptions were used by the Company in estimating the fair value of its financial instruments for disclosure purposes: Cash equivalents: Cash equivalents are time deposits with a maturity of three months or less when purchased, which are highly liquid and readily convertible to cash. There were no cash equivalents reported in the Company’s interim Condensed Consolidated Balance Sheet as of June 30, 2024. Cash equivalents reported in the Company's interim Condensed Consolidated Balance Sheet were $1.2 million as of December 31, 2023 and are carried at cost and approximate fair value due to the relatively short period to maturity of these instruments. Short- and long-term debt and finance leases: The carrying amount of the Company's finance leases reported in the Condensed Consolidated Balance Sheet as of June 30, 2024 approximates fair value based on the Company's current incremental borrowing rate for similar types of borrowing arrangements. The carrying amount reported in the Company’s interim Condensed Consolidated Balance Sheet as of June 30, 2024 for borrowings under its 2021 Credit Agreement is $40.0 million. The Company has determined, that borrowings under its 2021 Credit Agreement of $40.0 million as of June 30, 2024 approximates it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159</v>
      </c>
      <c r="C4" s="6" t="n">
        <v>4018</v>
      </c>
      <c r="D4" s="6" t="n">
        <v>5612</v>
      </c>
      <c r="E4" s="6" t="n">
        <v>5958</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are prepared in accordance with accounting principles generally accepted in the United States of America (“GAAP”) for interim financial information and in conformity with the requirements of the U.S. Securities and Exchange Commission ("SEC"). As permitted under those rules, certain footnotes or other financial information required by GAAP for complete financial statements have been condensed or omitted. In management’s opinion, the accompanying interim Condensed Consolidated Financial Statements reflect all adjustments of a normal and recurring nature that are necessary to fairly present the interim Condensed Consolidated Financial Statements. All intercompany accounts and transactions have been eliminated in consolidation. The operating results for the three and six months ended June 30, 2024 are not necessarily indicative of the results that may be expected for the year ending December 31, 2024. The preparation of financial statements in conformity with GAAP requires management to make estimates and assumptions that affect the amounts reported in the interim Condensed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interim Condensed Consolidated Financial Statements. These interim Condensed Consolidated Financial Statements and accompanying notes should be read in conjunction with the consolidated financial statements and notes thereto included in the Company’s Annual Report on Form 10-K for the year ended December 31, 2023.</t>
        </is>
      </c>
    </row>
    <row r="5">
      <c r="A5" s="4" t="inlineStr">
        <is>
          <t>Noncontrolling Interest</t>
        </is>
      </c>
      <c r="B5" s="4" t="inlineStr">
        <is>
          <t>Noncontrolling Interest The Company accounted for its investment in UNIS Document Solutions Co. Ltd. ("UDS"), under the purchase method of accounting, in accordance with Accounting Standards Codification ("ASC") 805, Business Combinations</t>
        </is>
      </c>
    </row>
    <row r="6">
      <c r="A6" s="4" t="inlineStr">
        <is>
          <t>Revenue Recognition</t>
        </is>
      </c>
      <c r="B6" s="4" t="inlineStr">
        <is>
          <t>Revenue Recognition Digital Printing consists of professional services and software services to (i) reproduce and distribute large-format and small-format documents in either black and white or color (“Ordered Prints”) and (ii) specialized graphic color printing. Substantially all of the Company’s revenue from Digital Printing comes from professional services to reproduce Ordered Prints. Sales of Ordered Prints are initiated through a customer order or quote and are governed by established terms and conditions agreed upon at the onset of the customer relationship. Revenue is recognized when the performance obligation under the terms of a contract with a customer are satisfied, which generally occurs with the transfer of control of the Ordered Prints. Transfer of control occurs at a specific point in time, when the Ordered Prints are delivered to the customer’s site or handed to the customer for walk-in orders. Revenue is measured as the amount of consideration the Company expects to receive in exchange for transferring goods or providing services. Taxes collected concurrent with revenue-producing activities are excluded from revenue. MPS consists of placement, management, and optimization of print and imaging equipment in customers' offices, job sites, and other facilities. MPS relieves the Company’s customers of the burden of purchasing print equipment and related supplies and maintaining print devices and print networks, and it shifts their costs to a “per-use” basis. MPS is supported by the Company's hosted proprietary technology, Abacus ® , which allows customers to capture, control, manage, print, and account for their documents. Under its MPS contracts, the Company is paid a fixed rate per unit for each print produced (per-use), often referred to as a “click charge”. MPS sales are driven by the ongoing print needs of the Company’s customers at their facilities. Certain MPS arrangements are accounted for as operating leases under ASC 842, Leases . Scanning and Digital Imaging combines software and professional services to facilitate the capture, management, access and retrieval of documents and information that have been produced in the past. Scanning and Digital Imaging includes the Company's hosted SKYSITE ® software and ARC Facilities solution to organize, search and retrieve documents, as well as the provision of services that include the capture and conversion of hardcopy and electronic documents into digital files (“Scanned Documents”), and their cloud-based storage and maintenance. Sales of Scanning and Digital Imaging professional services, which represent substantially all revenue for the business line, are initiated through a customer order or proposal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digital files. Transfer of control occurs at a specific point-in-time, when the Scanned Documents are delivered to the customer either through SKYSITE, ARC Facilities, or through other electronic media. Revenue is measured as the amount of consideration the Company expects to receive in exchange for transferring goods or providing services. Taxes collected concurrent with revenue-producing activities are excluded from revenue. Equipment and Supplies sales consist of reselling printing, imaging, and related equipment (“Goods”) to customers primarily in architectural, engineering and construction firms. Sales of Equipment and Supplies are initiated through a customer order and are governed by established terms and conditions agreed upon at the onset of the customer relationship. Revenue is recognized when the performance obligations under the terms of a contract with a customer are satisfied; generally, this occurs with the transfer of control of the Goods. Transfer of control occurs at a specific point-in-time, when the Goods are delivered to the customer’s site. Revenue is measured as the amount of consideration the Company expects to receive in exchange for transferring goods or providing services. Taxes collected concurrent with revenue-producing activities are excluded from revenue. The Company has experienced minimal customer returns or refunds and does not offer a warranty on equipment that it is reselling.</t>
        </is>
      </c>
    </row>
    <row r="7">
      <c r="A7" s="4" t="inlineStr">
        <is>
          <t>Recent Accounting Pronouncements Not Yet Adopted</t>
        </is>
      </c>
      <c r="B7" s="4" t="inlineStr">
        <is>
          <t>Recent Accounting Pronouncements Not Yet Adopted In December 2023, the FASB issued ASU 2023-09, “Income Taxes (Topic 740): Improvements to Income Tax Disclosures,”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SU can be adopted on a prospective or retrospective basis. The Company is evaluating the disclosure requirements related to the new standard. In November 2023, the FASB issued ASU 2023-07, “Segment Reporting (Topic 280): Improvements to Reportable Segment Disclosures,” which updates reportable segment disclosure requirements, primarily through enhanced disclosures about significant segment expenses and information used to assess segment performance. The guidance is effective for fiscal years beginning after December 15, 2023, and interim periods within fiscal years beginning after December 15, 2024. Retrospective adoption is required for all prior periods presented in the financial statements. The Company is evaluating the disclosure requirements related to the new standard.</t>
        </is>
      </c>
    </row>
    <row r="8">
      <c r="A8" s="4" t="inlineStr">
        <is>
          <t>Segment Reporting</t>
        </is>
      </c>
      <c r="B8" s="4" t="inlineStr">
        <is>
          <t>Segment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t>
        </is>
      </c>
    </row>
    <row r="9">
      <c r="A9" s="4" t="inlineStr">
        <is>
          <t>Risk and Uncertainties</t>
        </is>
      </c>
      <c r="B9" s="4" t="inlineStr">
        <is>
          <t>Risk and Uncertainties The Company generates a significant portion of its revenue from sales of services and products to customers in the architectural, engineering, construction and building owner/operator ("AEC/O") industry. As a result, the Company's results largely depend on the strength of that industry. The Company's historical operating results reflect the cyclical and variable nature of the AEC/O industry. ARC believes that the AEC/O industry generally experiences downturns several months after a downturn in the general economy, and that there may be a similar delay in the recovery of the AEC/O industry following a recovery of the general economy. A downturn in the AEC/O industry would diminish demand for all of the Company's products and services, and would therefore negatively affect the Company's revenues and have a material adverse effect on the Company's business, operating results and financial condition. As part of the Company’s growth strategy, ARC intends to continue to offer and grow a variety of service offerings that are relatively new to the company. The success of the Company's efforts will be affected by its ability to acquire new customers for the Company's new service offerings as well as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is>
      </c>
    </row>
    <row r="10">
      <c r="A10" s="4" t="inlineStr">
        <is>
          <t>Earnings per Share</t>
        </is>
      </c>
      <c r="B10" s="4" t="inlineStr">
        <is>
          <t>The Company accounts for earnings per share in accordance with ASC 260, Earnings Per Share.</t>
        </is>
      </c>
    </row>
    <row r="11">
      <c r="A11" s="4" t="inlineStr">
        <is>
          <t>Goodwill</t>
        </is>
      </c>
      <c r="B11" s="4" t="inlineStr">
        <is>
          <t>Goodwill In accordance with ASC 350, Intangibles - Goodwill and Other , the Company assesses goodwill for impairment annually as of September 30, and more frequently if events and circumstances indicate that goodwill might be impaired. At September 30, 2023, the Company performed its annual assessment and determined that goodwill was not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here can be no assurance that the estimates and assumptions made for purposes of the Company’s goodwill impairment analysis in 2023 will prove to be accurate predictions of the future. If the Company’s assumptions, including forecasted EBITDA of certain reporting units, are not achieved, then the Company may be required to record goodwill impairment charges in future periods, whether in connection with the next annual impairment testing in the third quarter of 2024, or on an interim basis, if any such change constitutes a triggering event (as defined under ASC 350, Intangibles-Goodwill and Other</t>
        </is>
      </c>
    </row>
    <row r="12">
      <c r="A12" s="4" t="inlineStr">
        <is>
          <t>Long-Lived Assets</t>
        </is>
      </c>
      <c r="B12" s="4" t="inlineStr">
        <is>
          <t>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t>
        </is>
      </c>
    </row>
    <row r="13">
      <c r="A13" s="4" t="inlineStr">
        <is>
          <t>Other Intangible Assets</t>
        </is>
      </c>
      <c r="B13" s="4" t="inlineStr">
        <is>
          <t>Other intangible assets that have finite lives are amortized over their useful lives. Customer relationships are amortized using the accelerated method, based on customer attrition rates, over their estimated useful lives of 13 (weighted average) years.</t>
        </is>
      </c>
    </row>
    <row r="14">
      <c r="A14" s="4" t="inlineStr">
        <is>
          <t>Fair Value Measurements</t>
        </is>
      </c>
      <c r="B14" s="4" t="inlineStr">
        <is>
          <t>In accordance with ASC 820, Fair Value Measurement , the Company has categorized its assets and liabilities that are measured at fair value into a three-level fair value hierarchy. If the inputs used to measure fair value fall within different levels of the hierarchy, the categorization is based on the lowest level input that is significant to the fair value measurement. The three levels of the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911</v>
      </c>
      <c r="C3" s="6" t="n">
        <v>56093</v>
      </c>
    </row>
    <row r="4">
      <c r="A4" s="4" t="inlineStr">
        <is>
          <t>Accounts receivable, net of allowances for accounts receivable of $1,823 and $1,857</t>
        </is>
      </c>
      <c r="B4" s="5" t="n">
        <v>41516</v>
      </c>
      <c r="C4" s="5" t="n">
        <v>35775</v>
      </c>
    </row>
    <row r="5">
      <c r="A5" s="4" t="inlineStr">
        <is>
          <t>Inventory</t>
        </is>
      </c>
      <c r="B5" s="5" t="n">
        <v>9218</v>
      </c>
      <c r="C5" s="5" t="n">
        <v>8818</v>
      </c>
    </row>
    <row r="6">
      <c r="A6" s="4" t="inlineStr">
        <is>
          <t>Prepaid expenses</t>
        </is>
      </c>
      <c r="B6" s="5" t="n">
        <v>4943</v>
      </c>
      <c r="C6" s="5" t="n">
        <v>3988</v>
      </c>
    </row>
    <row r="7">
      <c r="A7" s="4" t="inlineStr">
        <is>
          <t>Other current assets</t>
        </is>
      </c>
      <c r="B7" s="5" t="n">
        <v>4410</v>
      </c>
      <c r="C7" s="5" t="n">
        <v>3978</v>
      </c>
    </row>
    <row r="8">
      <c r="A8" s="4" t="inlineStr">
        <is>
          <t>Total current assets</t>
        </is>
      </c>
      <c r="B8" s="5" t="n">
        <v>109998</v>
      </c>
      <c r="C8" s="5" t="n">
        <v>108652</v>
      </c>
    </row>
    <row r="9">
      <c r="A9" s="4" t="inlineStr">
        <is>
          <t>Property and equipment, net of accumulated depreciation of $226,206 and $229,122</t>
        </is>
      </c>
      <c r="B9" s="5" t="n">
        <v>42840</v>
      </c>
      <c r="C9" s="5" t="n">
        <v>40925</v>
      </c>
    </row>
    <row r="10">
      <c r="A10" s="4" t="inlineStr">
        <is>
          <t>Right-of-use assets from operating leases</t>
        </is>
      </c>
      <c r="B10" s="5" t="n">
        <v>34253</v>
      </c>
      <c r="C10" s="5" t="n">
        <v>32838</v>
      </c>
    </row>
    <row r="11">
      <c r="A11" s="4" t="inlineStr">
        <is>
          <t>Goodwill</t>
        </is>
      </c>
      <c r="B11" s="5" t="n">
        <v>121051</v>
      </c>
      <c r="C11" s="5" t="n">
        <v>121051</v>
      </c>
    </row>
    <row r="12">
      <c r="A12" s="4" t="inlineStr">
        <is>
          <t>Other intangible assets, net</t>
        </is>
      </c>
      <c r="B12" s="5" t="n">
        <v>138</v>
      </c>
      <c r="C12" s="5" t="n">
        <v>162</v>
      </c>
    </row>
    <row r="13">
      <c r="A13" s="4" t="inlineStr">
        <is>
          <t>Deferred income taxes</t>
        </is>
      </c>
      <c r="B13" s="5" t="n">
        <v>2405</v>
      </c>
      <c r="C13" s="5" t="n">
        <v>4383</v>
      </c>
    </row>
    <row r="14">
      <c r="A14" s="4" t="inlineStr">
        <is>
          <t>Other assets</t>
        </is>
      </c>
      <c r="B14" s="5" t="n">
        <v>1896</v>
      </c>
      <c r="C14" s="5" t="n">
        <v>2113</v>
      </c>
    </row>
    <row r="15">
      <c r="A15" s="4" t="inlineStr">
        <is>
          <t>Total assets</t>
        </is>
      </c>
      <c r="B15" s="5" t="n">
        <v>312581</v>
      </c>
      <c r="C15" s="5" t="n">
        <v>310124</v>
      </c>
    </row>
    <row r="16">
      <c r="A16" s="3" t="inlineStr">
        <is>
          <t>Current liabilities:</t>
        </is>
      </c>
      <c r="B16" s="4" t="inlineStr">
        <is>
          <t xml:space="preserve"> </t>
        </is>
      </c>
      <c r="C16" s="4" t="inlineStr">
        <is>
          <t xml:space="preserve"> </t>
        </is>
      </c>
    </row>
    <row r="17">
      <c r="A17" s="4" t="inlineStr">
        <is>
          <t>Accounts payable</t>
        </is>
      </c>
      <c r="B17" s="5" t="n">
        <v>26667</v>
      </c>
      <c r="C17" s="5" t="n">
        <v>24175</v>
      </c>
    </row>
    <row r="18">
      <c r="A18" s="4" t="inlineStr">
        <is>
          <t>Accrued payroll and payroll-related expenses</t>
        </is>
      </c>
      <c r="B18" s="5" t="n">
        <v>8897</v>
      </c>
      <c r="C18" s="5" t="n">
        <v>9401</v>
      </c>
    </row>
    <row r="19">
      <c r="A19" s="4" t="inlineStr">
        <is>
          <t>Accrued expenses</t>
        </is>
      </c>
      <c r="B19" s="5" t="n">
        <v>18010</v>
      </c>
      <c r="C19" s="5" t="n">
        <v>18787</v>
      </c>
    </row>
    <row r="20">
      <c r="A20" s="4" t="inlineStr">
        <is>
          <t>Current operating lease liability</t>
        </is>
      </c>
      <c r="B20" s="5" t="n">
        <v>10325</v>
      </c>
      <c r="C20" s="5" t="n">
        <v>9924</v>
      </c>
    </row>
    <row r="21">
      <c r="A21" s="4" t="inlineStr">
        <is>
          <t>Current portion of finance leases</t>
        </is>
      </c>
      <c r="B21" s="5" t="n">
        <v>7431</v>
      </c>
      <c r="C21" s="5" t="n">
        <v>8870</v>
      </c>
    </row>
    <row r="22">
      <c r="A22" s="4" t="inlineStr">
        <is>
          <t>Total current liabilities</t>
        </is>
      </c>
      <c r="B22" s="5" t="n">
        <v>71330</v>
      </c>
      <c r="C22" s="5" t="n">
        <v>71157</v>
      </c>
    </row>
    <row r="23">
      <c r="A23" s="4" t="inlineStr">
        <is>
          <t>Long-term operating lease liabilities</t>
        </is>
      </c>
      <c r="B23" s="5" t="n">
        <v>28401</v>
      </c>
      <c r="C23" s="5" t="n">
        <v>27357</v>
      </c>
    </row>
    <row r="24">
      <c r="A24" s="4" t="inlineStr">
        <is>
          <t>Long-term debt and finance leases</t>
        </is>
      </c>
      <c r="B24" s="5" t="n">
        <v>52457</v>
      </c>
      <c r="C24" s="5" t="n">
        <v>53366</v>
      </c>
    </row>
    <row r="25">
      <c r="A25" s="4" t="inlineStr">
        <is>
          <t>Deferred income taxes</t>
        </is>
      </c>
      <c r="B25" s="5" t="n">
        <v>254</v>
      </c>
      <c r="C25" s="5" t="n">
        <v>52</v>
      </c>
    </row>
    <row r="26">
      <c r="A26" s="4" t="inlineStr">
        <is>
          <t>Other long-term liabilities</t>
        </is>
      </c>
      <c r="B26" s="5" t="n">
        <v>2442</v>
      </c>
      <c r="C26" s="5" t="n">
        <v>2467</v>
      </c>
    </row>
    <row r="27">
      <c r="A27" s="4" t="inlineStr">
        <is>
          <t>Total liabilities</t>
        </is>
      </c>
      <c r="B27" s="5" t="n">
        <v>154884</v>
      </c>
      <c r="C27" s="5" t="n">
        <v>154399</v>
      </c>
    </row>
    <row r="28">
      <c r="A28" s="4" t="inlineStr">
        <is>
          <t>Commitments and contingencies (Note 6)</t>
        </is>
      </c>
      <c r="B28" s="4" t="inlineStr">
        <is>
          <t xml:space="preserve"> </t>
        </is>
      </c>
      <c r="C28" s="4" t="inlineStr">
        <is>
          <t xml:space="preserve"> </t>
        </is>
      </c>
    </row>
    <row r="29">
      <c r="A29" s="3" t="inlineStr">
        <is>
          <t>ARC Document Solutions, Inc. stockholders’ equity:</t>
        </is>
      </c>
      <c r="B29" s="4" t="inlineStr">
        <is>
          <t xml:space="preserve"> </t>
        </is>
      </c>
      <c r="C29" s="4" t="inlineStr">
        <is>
          <t xml:space="preserve"> </t>
        </is>
      </c>
    </row>
    <row r="30">
      <c r="A30" s="4" t="inlineStr">
        <is>
          <t>Preferred stock, $0.001 par value, 25,000 shares authorized; 0 shares issued and outstanding</t>
        </is>
      </c>
      <c r="B30" s="5" t="n">
        <v>0</v>
      </c>
      <c r="C30" s="5" t="n">
        <v>0</v>
      </c>
    </row>
    <row r="31">
      <c r="A31" s="4" t="inlineStr">
        <is>
          <t>Common stock, $0.001 par value, 150,000 shares authorized; 53,111 and 52,526 shares issued and 43,248 and 42,783 shares outstanding</t>
        </is>
      </c>
      <c r="B31" s="5" t="n">
        <v>53</v>
      </c>
      <c r="C31" s="5" t="n">
        <v>52</v>
      </c>
    </row>
    <row r="32">
      <c r="A32" s="4" t="inlineStr">
        <is>
          <t>Additional paid-in capital</t>
        </is>
      </c>
      <c r="B32" s="5" t="n">
        <v>137888</v>
      </c>
      <c r="C32" s="5" t="n">
        <v>136460</v>
      </c>
    </row>
    <row r="33">
      <c r="A33" s="4" t="inlineStr">
        <is>
          <t>Retained earnings</t>
        </is>
      </c>
      <c r="B33" s="5" t="n">
        <v>45522</v>
      </c>
      <c r="C33" s="5" t="n">
        <v>44144</v>
      </c>
    </row>
    <row r="34">
      <c r="A34" s="4" t="inlineStr">
        <is>
          <t>Accumulated other comprehensive loss</t>
        </is>
      </c>
      <c r="B34" s="5" t="n">
        <v>-4514</v>
      </c>
      <c r="C34" s="5" t="n">
        <v>-4200</v>
      </c>
    </row>
    <row r="35">
      <c r="A35" s="4" t="inlineStr">
        <is>
          <t>Total stockholders equity before adjustment of treasury stock</t>
        </is>
      </c>
      <c r="B35" s="5" t="n">
        <v>178949</v>
      </c>
      <c r="C35" s="5" t="n">
        <v>176456</v>
      </c>
    </row>
    <row r="36">
      <c r="A36" s="4" t="inlineStr">
        <is>
          <t>Less cost of common stock in treasury, 9,863 and 9,743 shares</t>
        </is>
      </c>
      <c r="B36" s="5" t="n">
        <v>22727</v>
      </c>
      <c r="C36" s="5" t="n">
        <v>22390</v>
      </c>
    </row>
    <row r="37">
      <c r="A37" s="4" t="inlineStr">
        <is>
          <t>Total ARC Document Solutions, Inc. stockholders’ equity</t>
        </is>
      </c>
      <c r="B37" s="5" t="n">
        <v>156222</v>
      </c>
      <c r="C37" s="5" t="n">
        <v>154066</v>
      </c>
    </row>
    <row r="38">
      <c r="A38" s="4" t="inlineStr">
        <is>
          <t>Noncontrolling interest</t>
        </is>
      </c>
      <c r="B38" s="5" t="n">
        <v>1475</v>
      </c>
      <c r="C38" s="5" t="n">
        <v>1659</v>
      </c>
    </row>
    <row r="39">
      <c r="A39" s="4" t="inlineStr">
        <is>
          <t>Total equity</t>
        </is>
      </c>
      <c r="B39" s="5" t="n">
        <v>157697</v>
      </c>
      <c r="C39" s="5" t="n">
        <v>155725</v>
      </c>
    </row>
    <row r="40">
      <c r="A40" s="4" t="inlineStr">
        <is>
          <t>Total liabilities and equity</t>
        </is>
      </c>
      <c r="B40" s="6" t="n">
        <v>312581</v>
      </c>
      <c r="C40" s="6" t="n">
        <v>310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Basis of Presentation (Tables)</t>
        </is>
      </c>
      <c r="B1" s="2" t="inlineStr">
        <is>
          <t>6 Months Ended</t>
        </is>
      </c>
    </row>
    <row r="2">
      <c r="B2" s="2" t="inlineStr">
        <is>
          <t>Jun. 30, 2024</t>
        </is>
      </c>
    </row>
    <row r="3">
      <c r="A3" s="3" t="inlineStr">
        <is>
          <t>Accounting Policies [Abstract]</t>
        </is>
      </c>
      <c r="B3" s="4" t="inlineStr">
        <is>
          <t xml:space="preserve"> </t>
        </is>
      </c>
    </row>
    <row r="4">
      <c r="A4" s="4" t="inlineStr">
        <is>
          <t>Schedule of Net Sales of Principal Services and Products</t>
        </is>
      </c>
      <c r="B4" s="4" t="inlineStr">
        <is>
          <t>Net sales of the Company’s principal services and products were as follows: Three Months Ended Six Months Ended 2024 2023 2024 2023 Service Sales Digital Printing $ 46,766 $ 44,218 $ 89,491 $ 85,597 MPS (1) 18,728 18,958 37,312 37,974 Scanning and Digital Imaging 5,651 5,260 11,322 9,854 Total services sales $ 71,145 $ 68,436 $ 138,125 $ 133,425 Equipment and Supplies Sales 3,969 3,914 7,781 7,843 Total net sales $ 75,114 $ 72,350 $ 145,906 $ 141,268 (1) MPS includes $17.2 million of rental income and $1.5 million of service income for the three months ended June 30, 2024 and $34.2 million of rental income and $3.1 million of service income for the six months ended June 30, 2024. MPS includes $17.4 million of rental income and $1.5 million of service income for the three months ended June 30, 2023 and $35.0 million of rental income and $3.0 million of service income for the six months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Weighted Average Common Shares Outstanding</t>
        </is>
      </c>
      <c r="B4" s="4" t="inlineStr">
        <is>
          <t xml:space="preserve">Basic and diluted weighted average common shares outstanding were calculated as follows for the three and six months ended June 30, 2024 and 2023: Three Months Ended Six Months Ended 2024 2023 2024 2023 Weighted average common shares outstanding during the period—basic 42,342 42,801 42,267 42,673 Effect of dilutive stock awards 725 813 794 1,006 Weighted average common shares outstanding during the period—diluted 43,067 43,614 43,061 43,6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Other Intangible Assets Resulting from Business Acquisitions</t>
        </is>
      </c>
      <c r="B4" s="4" t="inlineStr">
        <is>
          <t xml:space="preserve">The following table sets forth the Company’s other intangible assets resulting from business acquisitions as of June 30, 2024 and December 31, 2023 which continue to be amortized: June 30, 2024 December 31, 2023 Gross Accumulated Net Gross Accumulated Net Amortizable other intangible assets Customer relationships $ 99,068 $ 99,065 $ 3 $ 99,185 $ 99,178 $ 7 Trade names and trademarks 20,246 20,111 135 20,262 20,107 155 $ 119,314 $ 119,176 $ 138 $ 119,447 $ 119,285 $ 162 </t>
        </is>
      </c>
    </row>
    <row r="5">
      <c r="A5" s="4" t="inlineStr">
        <is>
          <t>Schedule of Estimated Future Amortization Expense of Other Intangible Assets</t>
        </is>
      </c>
      <c r="B5" s="4" t="inlineStr">
        <is>
          <t xml:space="preserve">Estimated future amortization expense of other intangible assets for the remainder of the 2024 fiscal year, and each of the subsequent four fiscal years and thereafter, are as follows: 2024 (excluding the six months ended June 30, 2024) $ 19 2025 34 2026 33 2027 33 2028 19 $ 1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consists of the following: June 30, 2024 December 31, 2023 Revolving Loans; 6.8% interest rate at June 30, 2024 and December 31, 2023 $ 40,000 $ 40,000 Various finance leases; weighted average interest rate of 5.8% and 5.5% at June 30, 2024 and December 31, 2023, respectively; principal and interest payable monthly through November 2029 19,888 22,236 59,888 62,236 Less current portion (7,431) (8,870) $ 52,457 $ 53,3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Description of Business and Basis of Presentation - Narrative (Details)</t>
        </is>
      </c>
      <c r="B1" s="2" t="inlineStr">
        <is>
          <t>Jun. 30, 2024</t>
        </is>
      </c>
    </row>
    <row r="2">
      <c r="A2" s="4" t="inlineStr">
        <is>
          <t>UDS</t>
        </is>
      </c>
      <c r="B2" s="4" t="inlineStr">
        <is>
          <t xml:space="preserve"> </t>
        </is>
      </c>
    </row>
    <row r="3">
      <c r="A3" s="3" t="inlineStr">
        <is>
          <t>Noncontrolling Interest [Line Items]</t>
        </is>
      </c>
      <c r="B3" s="4" t="inlineStr">
        <is>
          <t xml:space="preserve"> </t>
        </is>
      </c>
    </row>
    <row r="4">
      <c r="A4" s="4" t="inlineStr">
        <is>
          <t>Noncontrolling interest, ownership percentage by noncontrolling owners</t>
        </is>
      </c>
      <c r="B4" s="9" t="n">
        <v>0.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 Schedule of Net Sales by Principal Services and Produc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5114</v>
      </c>
      <c r="C4" s="6" t="n">
        <v>72350</v>
      </c>
      <c r="D4" s="6" t="n">
        <v>145906</v>
      </c>
      <c r="E4" s="6" t="n">
        <v>141268</v>
      </c>
    </row>
    <row r="5">
      <c r="A5" s="4" t="inlineStr">
        <is>
          <t>Service Sal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71145</v>
      </c>
      <c r="C7" s="5" t="n">
        <v>68436</v>
      </c>
      <c r="D7" s="5" t="n">
        <v>138125</v>
      </c>
      <c r="E7" s="5" t="n">
        <v>133425</v>
      </c>
    </row>
    <row r="8">
      <c r="A8" s="4" t="inlineStr">
        <is>
          <t>Digital Print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46766</v>
      </c>
      <c r="C10" s="5" t="n">
        <v>44218</v>
      </c>
      <c r="D10" s="5" t="n">
        <v>89491</v>
      </c>
      <c r="E10" s="5" t="n">
        <v>85597</v>
      </c>
    </row>
    <row r="11">
      <c r="A11" s="4" t="inlineStr">
        <is>
          <t>MP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8728</v>
      </c>
      <c r="C13" s="5" t="n">
        <v>18958</v>
      </c>
      <c r="D13" s="5" t="n">
        <v>37312</v>
      </c>
      <c r="E13" s="5" t="n">
        <v>37974</v>
      </c>
    </row>
    <row r="14">
      <c r="A14" s="4" t="inlineStr">
        <is>
          <t>Rental income</t>
        </is>
      </c>
      <c r="B14" s="5" t="n">
        <v>17200</v>
      </c>
      <c r="C14" s="5" t="n">
        <v>17400</v>
      </c>
      <c r="D14" s="5" t="n">
        <v>34200</v>
      </c>
      <c r="E14" s="5" t="n">
        <v>35000</v>
      </c>
    </row>
    <row r="15">
      <c r="A15" s="4" t="inlineStr">
        <is>
          <t>Service income</t>
        </is>
      </c>
      <c r="B15" s="5" t="n">
        <v>1500</v>
      </c>
      <c r="C15" s="5" t="n">
        <v>1500</v>
      </c>
      <c r="D15" s="5" t="n">
        <v>3100</v>
      </c>
      <c r="E15" s="5" t="n">
        <v>3000</v>
      </c>
    </row>
    <row r="16">
      <c r="A16" s="4" t="inlineStr">
        <is>
          <t>Scanning and Digital Imaging</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net sales</t>
        </is>
      </c>
      <c r="B18" s="5" t="n">
        <v>5651</v>
      </c>
      <c r="C18" s="5" t="n">
        <v>5260</v>
      </c>
      <c r="D18" s="5" t="n">
        <v>11322</v>
      </c>
      <c r="E18" s="5" t="n">
        <v>9854</v>
      </c>
    </row>
    <row r="19">
      <c r="A19" s="4" t="inlineStr">
        <is>
          <t>Equipment and Supplies Sale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net sales</t>
        </is>
      </c>
      <c r="B21" s="6" t="n">
        <v>3969</v>
      </c>
      <c r="C21" s="6" t="n">
        <v>3914</v>
      </c>
      <c r="D21" s="6" t="n">
        <v>7781</v>
      </c>
      <c r="E21" s="6" t="n">
        <v>784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options excluded for anti-dilutive effect (in shares)</t>
        </is>
      </c>
      <c r="B4" s="10" t="n">
        <v>4.9</v>
      </c>
      <c r="C4" s="10" t="n">
        <v>4.4</v>
      </c>
      <c r="D4" s="10" t="n">
        <v>4.8</v>
      </c>
      <c r="E4" s="10" t="n">
        <v>4.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Weighted Average Common Shares Outstanding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during the period—basic (in shares)</t>
        </is>
      </c>
      <c r="B4" s="5" t="n">
        <v>42342</v>
      </c>
      <c r="C4" s="5" t="n">
        <v>42801</v>
      </c>
      <c r="D4" s="5" t="n">
        <v>42267</v>
      </c>
      <c r="E4" s="5" t="n">
        <v>42673</v>
      </c>
    </row>
    <row r="5">
      <c r="A5" s="4" t="inlineStr">
        <is>
          <t>Effect of dilutive stock awards (in shares)</t>
        </is>
      </c>
      <c r="B5" s="5" t="n">
        <v>725</v>
      </c>
      <c r="C5" s="5" t="n">
        <v>813</v>
      </c>
      <c r="D5" s="5" t="n">
        <v>794</v>
      </c>
      <c r="E5" s="5" t="n">
        <v>1006</v>
      </c>
    </row>
    <row r="6">
      <c r="A6" s="4" t="inlineStr">
        <is>
          <t>Weighted average common shares outstanding during the period—diluted (in shares)</t>
        </is>
      </c>
      <c r="B6" s="5" t="n">
        <v>43067</v>
      </c>
      <c r="C6" s="5" t="n">
        <v>43614</v>
      </c>
      <c r="D6" s="5" t="n">
        <v>43061</v>
      </c>
      <c r="E6" s="5" t="n">
        <v>4367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s>
  <sheetData>
    <row r="1">
      <c r="A1" s="1" t="inlineStr">
        <is>
          <t>Goodwill and Other Intangibles - Narrative (Details) - USD ($)</t>
        </is>
      </c>
      <c r="C1" s="2" t="inlineStr">
        <is>
          <t>6 Months Ended</t>
        </is>
      </c>
      <c r="D1" s="2" t="inlineStr">
        <is>
          <t>18 Months Ended</t>
        </is>
      </c>
    </row>
    <row r="2">
      <c r="B2" s="2" t="inlineStr">
        <is>
          <t>Sep. 30, 2023</t>
        </is>
      </c>
      <c r="C2" s="2" t="inlineStr">
        <is>
          <t>Jun. 30, 2024</t>
        </is>
      </c>
      <c r="D2" s="2" t="inlineStr">
        <is>
          <t>Jun. 30, 2024</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6" t="n">
        <v>0</v>
      </c>
      <c r="C4" s="4" t="inlineStr">
        <is>
          <t xml:space="preserve"> </t>
        </is>
      </c>
      <c r="D4" s="4" t="inlineStr">
        <is>
          <t xml:space="preserve"> </t>
        </is>
      </c>
    </row>
    <row r="5">
      <c r="A5" s="4" t="inlineStr">
        <is>
          <t>Change of goodwill during period</t>
        </is>
      </c>
      <c r="B5" s="4" t="inlineStr">
        <is>
          <t xml:space="preserve"> </t>
        </is>
      </c>
      <c r="C5" s="4" t="inlineStr">
        <is>
          <t xml:space="preserve"> </t>
        </is>
      </c>
      <c r="D5" s="6" t="n">
        <v>0</v>
      </c>
    </row>
    <row r="6">
      <c r="A6" s="4" t="inlineStr">
        <is>
          <t>Impairment of long lived assets</t>
        </is>
      </c>
      <c r="B6" s="6" t="n">
        <v>0</v>
      </c>
      <c r="C6" s="4" t="inlineStr">
        <is>
          <t xml:space="preserve"> </t>
        </is>
      </c>
      <c r="D6" s="4" t="inlineStr">
        <is>
          <t xml:space="preserve"> </t>
        </is>
      </c>
    </row>
    <row r="7">
      <c r="A7" s="4" t="inlineStr">
        <is>
          <t>Customer relationship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Estimated period for amortization (in years)</t>
        </is>
      </c>
      <c r="B9" s="4" t="inlineStr">
        <is>
          <t xml:space="preserve"> </t>
        </is>
      </c>
      <c r="C9" s="4" t="inlineStr">
        <is>
          <t>13 years</t>
        </is>
      </c>
      <c r="D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Other Intangible Assets Resulting from Business Acquisition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19314</v>
      </c>
      <c r="C3" s="6" t="n">
        <v>119447</v>
      </c>
    </row>
    <row r="4">
      <c r="A4" s="4" t="inlineStr">
        <is>
          <t>Accumulated Amortization</t>
        </is>
      </c>
      <c r="B4" s="5" t="n">
        <v>119176</v>
      </c>
      <c r="C4" s="5" t="n">
        <v>119285</v>
      </c>
    </row>
    <row r="5">
      <c r="A5" s="4" t="inlineStr">
        <is>
          <t>Net Carrying Amount</t>
        </is>
      </c>
      <c r="B5" s="5" t="n">
        <v>138</v>
      </c>
      <c r="C5" s="5" t="n">
        <v>16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99068</v>
      </c>
      <c r="C8" s="5" t="n">
        <v>99185</v>
      </c>
    </row>
    <row r="9">
      <c r="A9" s="4" t="inlineStr">
        <is>
          <t>Accumulated Amortization</t>
        </is>
      </c>
      <c r="B9" s="5" t="n">
        <v>99065</v>
      </c>
      <c r="C9" s="5" t="n">
        <v>99178</v>
      </c>
    </row>
    <row r="10">
      <c r="A10" s="4" t="inlineStr">
        <is>
          <t>Net Carrying Amount</t>
        </is>
      </c>
      <c r="B10" s="5" t="n">
        <v>3</v>
      </c>
      <c r="C10" s="5" t="n">
        <v>7</v>
      </c>
    </row>
    <row r="11">
      <c r="A11" s="4" t="inlineStr">
        <is>
          <t>Trade names and 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0246</v>
      </c>
      <c r="C13" s="5" t="n">
        <v>20262</v>
      </c>
    </row>
    <row r="14">
      <c r="A14" s="4" t="inlineStr">
        <is>
          <t>Accumulated Amortization</t>
        </is>
      </c>
      <c r="B14" s="5" t="n">
        <v>20111</v>
      </c>
      <c r="C14" s="5" t="n">
        <v>20107</v>
      </c>
    </row>
    <row r="15">
      <c r="A15" s="4" t="inlineStr">
        <is>
          <t>Net Carrying Amount</t>
        </is>
      </c>
      <c r="B15" s="6" t="n">
        <v>135</v>
      </c>
      <c r="C15" s="6" t="n">
        <v>1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accounts receivable</t>
        </is>
      </c>
      <c r="B3" s="6" t="n">
        <v>1823</v>
      </c>
      <c r="C3" s="6" t="n">
        <v>1857</v>
      </c>
    </row>
    <row r="4">
      <c r="A4" s="4" t="inlineStr">
        <is>
          <t>Accumulated depreciation</t>
        </is>
      </c>
      <c r="B4" s="6" t="n">
        <v>226206</v>
      </c>
      <c r="C4" s="6" t="n">
        <v>229122</v>
      </c>
    </row>
    <row r="5">
      <c r="A5" s="4" t="inlineStr">
        <is>
          <t>Preferred stock, par value (in usd per share)</t>
        </is>
      </c>
      <c r="B5" s="7" t="n">
        <v>0.001</v>
      </c>
      <c r="C5" s="7" t="n">
        <v>0.001</v>
      </c>
    </row>
    <row r="6">
      <c r="A6" s="4" t="inlineStr">
        <is>
          <t>Preferred stock, shares authorized (in shares)</t>
        </is>
      </c>
      <c r="B6" s="5" t="n">
        <v>25000000</v>
      </c>
      <c r="C6" s="5" t="n">
        <v>2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01</v>
      </c>
      <c r="C9" s="7" t="n">
        <v>0.001</v>
      </c>
    </row>
    <row r="10">
      <c r="A10" s="4" t="inlineStr">
        <is>
          <t>Common stock, shares authorized (in shares)</t>
        </is>
      </c>
      <c r="B10" s="5" t="n">
        <v>150000000</v>
      </c>
      <c r="C10" s="5" t="n">
        <v>150000000</v>
      </c>
    </row>
    <row r="11">
      <c r="A11" s="4" t="inlineStr">
        <is>
          <t>Common stock, shares issued (in shares)</t>
        </is>
      </c>
      <c r="B11" s="5" t="n">
        <v>53111000</v>
      </c>
      <c r="C11" s="5" t="n">
        <v>52526000</v>
      </c>
    </row>
    <row r="12">
      <c r="A12" s="4" t="inlineStr">
        <is>
          <t>Common stock, shares outstanding (in shares)</t>
        </is>
      </c>
      <c r="B12" s="5" t="n">
        <v>43248000</v>
      </c>
      <c r="C12" s="5" t="n">
        <v>42783000</v>
      </c>
    </row>
    <row r="13">
      <c r="A13" s="4" t="inlineStr">
        <is>
          <t>Treasury stock, (in shares)</t>
        </is>
      </c>
      <c r="B13" s="5" t="n">
        <v>9863000</v>
      </c>
      <c r="C13" s="5" t="n">
        <v>97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Estimated Future Amortization Expense of Other Intangible Asset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19</v>
      </c>
      <c r="C3" s="4" t="inlineStr">
        <is>
          <t xml:space="preserve"> </t>
        </is>
      </c>
    </row>
    <row r="4">
      <c r="A4" s="4" t="inlineStr">
        <is>
          <t>2025</t>
        </is>
      </c>
      <c r="B4" s="5" t="n">
        <v>34</v>
      </c>
      <c r="C4" s="4" t="inlineStr">
        <is>
          <t xml:space="preserve"> </t>
        </is>
      </c>
    </row>
    <row r="5">
      <c r="A5" s="4" t="inlineStr">
        <is>
          <t>2026</t>
        </is>
      </c>
      <c r="B5" s="5" t="n">
        <v>33</v>
      </c>
      <c r="C5" s="4" t="inlineStr">
        <is>
          <t xml:space="preserve"> </t>
        </is>
      </c>
    </row>
    <row r="6">
      <c r="A6" s="4" t="inlineStr">
        <is>
          <t>2027</t>
        </is>
      </c>
      <c r="B6" s="5" t="n">
        <v>33</v>
      </c>
      <c r="C6" s="4" t="inlineStr">
        <is>
          <t xml:space="preserve"> </t>
        </is>
      </c>
    </row>
    <row r="7">
      <c r="A7" s="4" t="inlineStr">
        <is>
          <t>2028</t>
        </is>
      </c>
      <c r="B7" s="5" t="n">
        <v>19</v>
      </c>
      <c r="C7" s="4" t="inlineStr">
        <is>
          <t xml:space="preserve"> </t>
        </is>
      </c>
    </row>
    <row r="8">
      <c r="A8" s="4" t="inlineStr">
        <is>
          <t>Net Carrying Amount</t>
        </is>
      </c>
      <c r="B8" s="6" t="n">
        <v>138</v>
      </c>
      <c r="C8" s="6" t="n">
        <v>1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605</v>
      </c>
      <c r="C4" s="6" t="n">
        <v>1734</v>
      </c>
      <c r="D4" s="6" t="n">
        <v>2693</v>
      </c>
      <c r="E4" s="6" t="n">
        <v>2894</v>
      </c>
    </row>
    <row r="5">
      <c r="A5" s="4" t="inlineStr">
        <is>
          <t>Pretax income</t>
        </is>
      </c>
      <c r="B5" s="6" t="n">
        <v>4740</v>
      </c>
      <c r="C5" s="6" t="n">
        <v>5721</v>
      </c>
      <c r="D5" s="6" t="n">
        <v>8192</v>
      </c>
      <c r="E5" s="6" t="n">
        <v>8708</v>
      </c>
    </row>
    <row r="6">
      <c r="A6" s="4" t="inlineStr">
        <is>
          <t>Effective income tax rate</t>
        </is>
      </c>
      <c r="B6" s="11" t="n">
        <v>0.339</v>
      </c>
      <c r="C6" s="11" t="n">
        <v>0.303</v>
      </c>
      <c r="D6" s="11" t="n">
        <v>0.329</v>
      </c>
      <c r="E6" s="11" t="n">
        <v>0.332</v>
      </c>
    </row>
    <row r="7">
      <c r="A7" s="4" t="inlineStr">
        <is>
          <t>Deferred tax assets valuation allowance</t>
        </is>
      </c>
      <c r="B7" s="6" t="n">
        <v>1200</v>
      </c>
      <c r="C7" s="4" t="inlineStr">
        <is>
          <t xml:space="preserve"> </t>
        </is>
      </c>
      <c r="D7" s="6" t="n">
        <v>1200</v>
      </c>
      <c r="E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 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Weighted average discount rate, finance leases</t>
        </is>
      </c>
      <c r="B3" s="11" t="n">
        <v>0.058</v>
      </c>
      <c r="C3" s="11" t="n">
        <v>0.055</v>
      </c>
    </row>
    <row r="4">
      <c r="A4" s="4" t="inlineStr">
        <is>
          <t>Various finance leases; weighted average interest rate of 5.8% and 5.5% at June 30, 2024 and December 31, 2023, respectively; principal and interest payable monthly through November 2029</t>
        </is>
      </c>
      <c r="B4" s="6" t="n">
        <v>19888</v>
      </c>
      <c r="C4" s="6" t="n">
        <v>22236</v>
      </c>
    </row>
    <row r="5">
      <c r="A5" s="4" t="inlineStr">
        <is>
          <t>Long-term debt and finance leases, including current maturities</t>
        </is>
      </c>
      <c r="B5" s="5" t="n">
        <v>59888</v>
      </c>
      <c r="C5" s="5" t="n">
        <v>62236</v>
      </c>
    </row>
    <row r="6">
      <c r="A6" s="4" t="inlineStr">
        <is>
          <t>Less current portion</t>
        </is>
      </c>
      <c r="B6" s="5" t="n">
        <v>-7431</v>
      </c>
      <c r="C6" s="5" t="n">
        <v>-8870</v>
      </c>
    </row>
    <row r="7">
      <c r="A7" s="4" t="inlineStr">
        <is>
          <t>Long-term debt and finance leases</t>
        </is>
      </c>
      <c r="B7" s="6" t="n">
        <v>52457</v>
      </c>
      <c r="C7" s="6" t="n">
        <v>53366</v>
      </c>
    </row>
    <row r="8">
      <c r="A8" s="4" t="inlineStr">
        <is>
          <t>Line of Credit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effective percentage</t>
        </is>
      </c>
      <c r="B10" s="11" t="n">
        <v>0.068</v>
      </c>
      <c r="C10" s="11" t="n">
        <v>0.068</v>
      </c>
    </row>
    <row r="11">
      <c r="A11" s="4" t="inlineStr">
        <is>
          <t>Revolving Loans; 6.8% interest rate at June 30, 2024 and December 31, 2023</t>
        </is>
      </c>
      <c r="B11" s="6" t="n">
        <v>40000</v>
      </c>
      <c r="C11" s="6" t="n">
        <v>4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4" customWidth="1" min="3" max="3"/>
    <col width="33" customWidth="1" min="4" max="4"/>
    <col width="25" customWidth="1" min="5" max="5"/>
    <col width="33" customWidth="1" min="6" max="6"/>
    <col width="25" customWidth="1" min="7" max="7"/>
    <col width="22" customWidth="1" min="8" max="8"/>
    <col width="22" customWidth="1" min="9" max="9"/>
  </cols>
  <sheetData>
    <row r="1">
      <c r="A1" s="1" t="inlineStr">
        <is>
          <t>Long-Term Debt - Narrative (Details)</t>
        </is>
      </c>
      <c r="C1" s="2" t="inlineStr">
        <is>
          <t>1 Months Ended</t>
        </is>
      </c>
      <c r="D1" s="2" t="inlineStr">
        <is>
          <t>3 Months Ended</t>
        </is>
      </c>
      <c r="F1" s="2" t="inlineStr">
        <is>
          <t>6 Months Ended</t>
        </is>
      </c>
    </row>
    <row r="2">
      <c r="B2" s="2" t="inlineStr">
        <is>
          <t>Jun. 15, 2023 USD ($)</t>
        </is>
      </c>
      <c r="C2" s="2" t="inlineStr">
        <is>
          <t>May 31, 2024 $ / shares</t>
        </is>
      </c>
      <c r="D2" s="2" t="inlineStr">
        <is>
          <t>Jun. 30, 2024 USD ($) $ / shares</t>
        </is>
      </c>
      <c r="E2" s="2" t="inlineStr">
        <is>
          <t>Jun. 30, 2023 $ / shares</t>
        </is>
      </c>
      <c r="F2" s="2" t="inlineStr">
        <is>
          <t>Jun. 30, 2024 USD ($) $ / shares</t>
        </is>
      </c>
      <c r="G2" s="2" t="inlineStr">
        <is>
          <t>Jun. 30, 2023 $ / shares</t>
        </is>
      </c>
      <c r="H2" s="2" t="inlineStr">
        <is>
          <t>Dec. 31, 2023 USD ($)</t>
        </is>
      </c>
      <c r="I2" s="2" t="inlineStr">
        <is>
          <t>Apr. 2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Quarterly cash dividends declared (in usd per share) | $ / shares</t>
        </is>
      </c>
      <c r="B4" s="4" t="inlineStr">
        <is>
          <t xml:space="preserve"> </t>
        </is>
      </c>
      <c r="C4" s="8" t="n">
        <v>0.05</v>
      </c>
      <c r="D4" s="8" t="n">
        <v>0.05</v>
      </c>
      <c r="E4" s="8" t="n">
        <v>0.05</v>
      </c>
      <c r="F4" s="8" t="n">
        <v>0.1</v>
      </c>
      <c r="G4" s="8" t="n">
        <v>0.1</v>
      </c>
      <c r="H4" s="4" t="inlineStr">
        <is>
          <t xml:space="preserve"> </t>
        </is>
      </c>
      <c r="I4" s="4" t="inlineStr">
        <is>
          <t xml:space="preserve"> </t>
        </is>
      </c>
    </row>
    <row r="5">
      <c r="A5" s="4" t="inlineStr">
        <is>
          <t>Dividends payable</t>
        </is>
      </c>
      <c r="B5" s="4" t="inlineStr">
        <is>
          <t xml:space="preserve"> </t>
        </is>
      </c>
      <c r="C5" s="4" t="inlineStr">
        <is>
          <t xml:space="preserve"> </t>
        </is>
      </c>
      <c r="D5" s="6" t="n">
        <v>2100000</v>
      </c>
      <c r="E5" s="4" t="inlineStr">
        <is>
          <t xml:space="preserve"> </t>
        </is>
      </c>
      <c r="F5" s="6" t="n">
        <v>2100000</v>
      </c>
      <c r="G5" s="4" t="inlineStr">
        <is>
          <t xml:space="preserve"> </t>
        </is>
      </c>
      <c r="H5" s="4" t="inlineStr">
        <is>
          <t xml:space="preserve"> </t>
        </is>
      </c>
      <c r="I5" s="4" t="inlineStr">
        <is>
          <t xml:space="preserve"> </t>
        </is>
      </c>
    </row>
    <row r="6">
      <c r="A6" s="4" t="inlineStr">
        <is>
          <t>Revolving Credit Facility | Amendment To 2021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stock repurchase authorized amount</t>
        </is>
      </c>
      <c r="B8" s="6" t="n">
        <v>1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stock repurchase authorized, period</t>
        </is>
      </c>
      <c r="B9" s="4" t="inlineStr">
        <is>
          <t>12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other restricted payment authorized amount</t>
        </is>
      </c>
      <c r="B10" s="6" t="n">
        <v>1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other restricted payment authorized period</t>
        </is>
      </c>
      <c r="B11" s="4" t="inlineStr">
        <is>
          <t>12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olving Credit Facility | 2021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tters of credit outstanding, amount</t>
        </is>
      </c>
      <c r="B14" s="4" t="inlineStr">
        <is>
          <t xml:space="preserve"> </t>
        </is>
      </c>
      <c r="C14" s="4" t="inlineStr">
        <is>
          <t xml:space="preserve"> </t>
        </is>
      </c>
      <c r="D14" s="5" t="n">
        <v>2200000</v>
      </c>
      <c r="E14" s="4" t="inlineStr">
        <is>
          <t xml:space="preserve"> </t>
        </is>
      </c>
      <c r="F14" s="5" t="n">
        <v>2200000</v>
      </c>
      <c r="G14" s="4" t="inlineStr">
        <is>
          <t xml:space="preserve"> </t>
        </is>
      </c>
      <c r="H14" s="4" t="inlineStr">
        <is>
          <t xml:space="preserve"> </t>
        </is>
      </c>
      <c r="I14" s="4" t="inlineStr">
        <is>
          <t xml:space="preserve"> </t>
        </is>
      </c>
    </row>
    <row r="15">
      <c r="A15" s="4" t="inlineStr">
        <is>
          <t>Revolving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t>
        </is>
      </c>
      <c r="B17" s="4" t="inlineStr">
        <is>
          <t xml:space="preserve"> </t>
        </is>
      </c>
      <c r="C17" s="4" t="inlineStr">
        <is>
          <t xml:space="preserve"> </t>
        </is>
      </c>
      <c r="D17" s="6" t="n">
        <v>40000000</v>
      </c>
      <c r="E17" s="4" t="inlineStr">
        <is>
          <t xml:space="preserve"> </t>
        </is>
      </c>
      <c r="F17" s="6" t="n">
        <v>40000000</v>
      </c>
      <c r="G17" s="4" t="inlineStr">
        <is>
          <t xml:space="preserve"> </t>
        </is>
      </c>
      <c r="H17" s="6" t="n">
        <v>40000000</v>
      </c>
      <c r="I17" s="4" t="inlineStr">
        <is>
          <t xml:space="preserve"> </t>
        </is>
      </c>
    </row>
    <row r="18">
      <c r="A18" s="4" t="inlineStr">
        <is>
          <t>Interest rate, effective percentage</t>
        </is>
      </c>
      <c r="B18" s="4" t="inlineStr">
        <is>
          <t xml:space="preserve"> </t>
        </is>
      </c>
      <c r="C18" s="4" t="inlineStr">
        <is>
          <t xml:space="preserve"> </t>
        </is>
      </c>
      <c r="D18" s="11" t="n">
        <v>0.068</v>
      </c>
      <c r="E18" s="4" t="inlineStr">
        <is>
          <t xml:space="preserve"> </t>
        </is>
      </c>
      <c r="F18" s="11" t="n">
        <v>0.068</v>
      </c>
      <c r="G18" s="4" t="inlineStr">
        <is>
          <t xml:space="preserve"> </t>
        </is>
      </c>
      <c r="H18" s="11" t="n">
        <v>0.068</v>
      </c>
      <c r="I18" s="4" t="inlineStr">
        <is>
          <t xml:space="preserve"> </t>
        </is>
      </c>
    </row>
    <row r="19">
      <c r="A19" s="4" t="inlineStr">
        <is>
          <t>Revolving Credit Facility | Line of Credit | 2021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0000000</v>
      </c>
    </row>
    <row r="22">
      <c r="A22" s="4" t="inlineStr">
        <is>
          <t>Line of credit available borrowing capacity</t>
        </is>
      </c>
      <c r="B22" s="4" t="inlineStr">
        <is>
          <t xml:space="preserve"> </t>
        </is>
      </c>
      <c r="C22" s="4" t="inlineStr">
        <is>
          <t xml:space="preserve"> </t>
        </is>
      </c>
      <c r="D22" s="6" t="n">
        <v>27800000</v>
      </c>
      <c r="E22" s="4" t="inlineStr">
        <is>
          <t xml:space="preserve"> </t>
        </is>
      </c>
      <c r="F22" s="6" t="n">
        <v>27800000</v>
      </c>
      <c r="G22" s="4" t="inlineStr">
        <is>
          <t xml:space="preserve"> </t>
        </is>
      </c>
      <c r="H22" s="4" t="inlineStr">
        <is>
          <t xml:space="preserve"> </t>
        </is>
      </c>
      <c r="I22" s="4" t="inlineStr">
        <is>
          <t xml:space="preserve"> </t>
        </is>
      </c>
    </row>
    <row r="23">
      <c r="A23" s="4" t="inlineStr">
        <is>
          <t>Long-term debt</t>
        </is>
      </c>
      <c r="B23" s="4" t="inlineStr">
        <is>
          <t xml:space="preserve"> </t>
        </is>
      </c>
      <c r="C23" s="4" t="inlineStr">
        <is>
          <t xml:space="preserve"> </t>
        </is>
      </c>
      <c r="D23" s="6" t="n">
        <v>40000000</v>
      </c>
      <c r="E23" s="4" t="inlineStr">
        <is>
          <t xml:space="preserve"> </t>
        </is>
      </c>
      <c r="F23" s="6" t="n">
        <v>40000000</v>
      </c>
      <c r="G23" s="4" t="inlineStr">
        <is>
          <t xml:space="preserve"> </t>
        </is>
      </c>
      <c r="H23" s="4" t="inlineStr">
        <is>
          <t xml:space="preserve"> </t>
        </is>
      </c>
      <c r="I23" s="4" t="inlineStr">
        <is>
          <t xml:space="preserve"> </t>
        </is>
      </c>
    </row>
    <row r="24">
      <c r="A24" s="4" t="inlineStr">
        <is>
          <t>Interest rate, effective percentage</t>
        </is>
      </c>
      <c r="B24" s="4" t="inlineStr">
        <is>
          <t xml:space="preserve"> </t>
        </is>
      </c>
      <c r="C24" s="4" t="inlineStr">
        <is>
          <t xml:space="preserve"> </t>
        </is>
      </c>
      <c r="D24" s="11" t="n">
        <v>0.068</v>
      </c>
      <c r="E24" s="4" t="inlineStr">
        <is>
          <t xml:space="preserve"> </t>
        </is>
      </c>
      <c r="F24" s="11" t="n">
        <v>0.068</v>
      </c>
      <c r="G24" s="4" t="inlineStr">
        <is>
          <t xml:space="preserve"> </t>
        </is>
      </c>
      <c r="H24" s="4" t="inlineStr">
        <is>
          <t xml:space="preserve"> </t>
        </is>
      </c>
      <c r="I24" s="4" t="inlineStr">
        <is>
          <t xml:space="preserve"> </t>
        </is>
      </c>
    </row>
    <row r="25">
      <c r="A25" s="4" t="inlineStr">
        <is>
          <t>Covenant term, total leverage ratio</t>
        </is>
      </c>
      <c r="B25" s="4" t="inlineStr">
        <is>
          <t xml:space="preserve"> </t>
        </is>
      </c>
      <c r="C25" s="4" t="inlineStr">
        <is>
          <t xml:space="preserve"> </t>
        </is>
      </c>
      <c r="D25" s="4" t="inlineStr">
        <is>
          <t xml:space="preserve"> </t>
        </is>
      </c>
      <c r="E25" s="4" t="inlineStr">
        <is>
          <t xml:space="preserve"> </t>
        </is>
      </c>
      <c r="F25" s="12" t="n">
        <v>2.75</v>
      </c>
      <c r="G25" s="4" t="inlineStr">
        <is>
          <t xml:space="preserve"> </t>
        </is>
      </c>
      <c r="H25" s="4" t="inlineStr">
        <is>
          <t xml:space="preserve"> </t>
        </is>
      </c>
      <c r="I25" s="4" t="inlineStr">
        <is>
          <t xml:space="preserve"> </t>
        </is>
      </c>
    </row>
    <row r="26">
      <c r="A26" s="4" t="inlineStr">
        <is>
          <t>Fixed charged coverage ratio</t>
        </is>
      </c>
      <c r="B26" s="4" t="inlineStr">
        <is>
          <t xml:space="preserve"> </t>
        </is>
      </c>
      <c r="C26" s="4" t="inlineStr">
        <is>
          <t xml:space="preserve"> </t>
        </is>
      </c>
      <c r="D26" s="4" t="inlineStr">
        <is>
          <t xml:space="preserve"> </t>
        </is>
      </c>
      <c r="E26" s="4" t="inlineStr">
        <is>
          <t xml:space="preserve"> </t>
        </is>
      </c>
      <c r="F26" s="12" t="n">
        <v>1.15</v>
      </c>
      <c r="G26" s="4" t="inlineStr">
        <is>
          <t xml:space="preserve"> </t>
        </is>
      </c>
      <c r="H26" s="4" t="inlineStr">
        <is>
          <t xml:space="preserve"> </t>
        </is>
      </c>
      <c r="I26" s="4" t="inlineStr">
        <is>
          <t xml:space="preserve"> </t>
        </is>
      </c>
    </row>
    <row r="27">
      <c r="A27" s="4" t="inlineStr">
        <is>
          <t>Revolving Credit Facility | Line of Credit | 2021 Credit Agreement | Minimum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t>
        </is>
      </c>
      <c r="B29" s="11" t="n">
        <v>0.01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 | Line of Credit | 2021 Credit Agreement | Minimum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t>
        </is>
      </c>
      <c r="B32" s="11" t="n">
        <v>0.0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 | Line of Credit | 2021 Credit Agreement | Maximum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11" t="n">
        <v>0.01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olving Credit Facility | Line of Credit | 2021 Credit Agreement | Maximum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11" t="n">
        <v>0.00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Commitments and Contingencies (Details) - USD ($) $ in Millions</t>
        </is>
      </c>
      <c r="B1" s="2" t="inlineStr">
        <is>
          <t>6 Months Ended</t>
        </is>
      </c>
    </row>
    <row r="2">
      <c r="B2" s="2" t="inlineStr">
        <is>
          <t>Jun. 30, 2024</t>
        </is>
      </c>
      <c r="C2" s="2" t="inlineStr">
        <is>
          <t>Dec. 31, 2023</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ite remediation liability</t>
        </is>
      </c>
      <c r="B4" s="13" t="n">
        <v>4.3</v>
      </c>
      <c r="C4" s="13" t="n">
        <v>4.5</v>
      </c>
      <c r="D4" s="13" t="n">
        <v>0.6</v>
      </c>
    </row>
    <row r="5">
      <c r="A5" s="4" t="inlineStr">
        <is>
          <t>Environmental Loss Contingency, Current, Statement of Financial Position, Extensible Enumeration, Not Disclosed Flag</t>
        </is>
      </c>
      <c r="B5" s="4" t="inlineStr">
        <is>
          <t>Condensed Consolidated Balance Sheets</t>
        </is>
      </c>
      <c r="C5" s="4" t="inlineStr">
        <is>
          <t xml:space="preserve"> </t>
        </is>
      </c>
      <c r="D5" s="4" t="inlineStr">
        <is>
          <t xml:space="preserve"> </t>
        </is>
      </c>
    </row>
    <row r="6">
      <c r="A6" s="4" t="inlineStr">
        <is>
          <t>Environmental Loss Contingency, Statement of Financial Position, Extensible Enumeration, Not Disclosed Flag</t>
        </is>
      </c>
      <c r="B6" s="4" t="inlineStr">
        <is>
          <t>Condensed Consolidated Balance Sheets</t>
        </is>
      </c>
      <c r="C6" s="4" t="inlineStr">
        <is>
          <t xml:space="preserve"> </t>
        </is>
      </c>
      <c r="D6" s="4" t="inlineStr">
        <is>
          <t xml:space="preserve"> </t>
        </is>
      </c>
    </row>
    <row r="7">
      <c r="A7" s="4" t="inlineStr">
        <is>
          <t>Accrued environmental loss contingencies, current</t>
        </is>
      </c>
      <c r="B7" s="6" t="n">
        <v>2</v>
      </c>
      <c r="C7" s="13" t="n">
        <v>2.2</v>
      </c>
      <c r="D7" s="4" t="inlineStr">
        <is>
          <t xml:space="preserve"> </t>
        </is>
      </c>
    </row>
    <row r="8">
      <c r="A8" s="4" t="inlineStr">
        <is>
          <t>Accrual for environmental loss contingencies, payment period</t>
        </is>
      </c>
      <c r="B8" s="4" t="inlineStr">
        <is>
          <t>7 years</t>
        </is>
      </c>
      <c r="C8" s="4" t="inlineStr">
        <is>
          <t xml:space="preserve"> </t>
        </is>
      </c>
      <c r="D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Based Compensation (Details) - USD ($) $ in Millions</t>
        </is>
      </c>
      <c r="C1" s="2" t="inlineStr">
        <is>
          <t>3 Months Ended</t>
        </is>
      </c>
      <c r="E1" s="2" t="inlineStr">
        <is>
          <t>6 Months Ended</t>
        </is>
      </c>
    </row>
    <row r="2">
      <c r="B2" s="2" t="inlineStr">
        <is>
          <t>Apr. 26, 2023</t>
        </is>
      </c>
      <c r="C2" s="2" t="inlineStr">
        <is>
          <t>Jun. 30, 2024</t>
        </is>
      </c>
      <c r="D2" s="2" t="inlineStr">
        <is>
          <t>Jun. 30, 2023</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13" t="n">
        <v>0.7</v>
      </c>
      <c r="D4" s="13" t="n">
        <v>0.5</v>
      </c>
      <c r="E4" s="13" t="n">
        <v>1.3</v>
      </c>
      <c r="F4" s="6" t="n">
        <v>1</v>
      </c>
    </row>
    <row r="5">
      <c r="A5" s="4" t="inlineStr">
        <is>
          <t>Total unrecognized compensation cost related to unvested stock-based payments</t>
        </is>
      </c>
      <c r="B5" s="4" t="inlineStr">
        <is>
          <t xml:space="preserve"> </t>
        </is>
      </c>
      <c r="C5" s="13" t="n">
        <v>3.6</v>
      </c>
      <c r="D5" s="4" t="inlineStr">
        <is>
          <t xml:space="preserve"> </t>
        </is>
      </c>
      <c r="E5" s="13" t="n">
        <v>3.6</v>
      </c>
      <c r="F5" s="4" t="inlineStr">
        <is>
          <t xml:space="preserve"> </t>
        </is>
      </c>
    </row>
    <row r="6">
      <c r="A6" s="4" t="inlineStr">
        <is>
          <t>Expected weighted-average period to recognize compensation cost (in years)</t>
        </is>
      </c>
      <c r="B6" s="4" t="inlineStr">
        <is>
          <t xml:space="preserve"> </t>
        </is>
      </c>
      <c r="C6" s="4" t="inlineStr">
        <is>
          <t xml:space="preserve"> </t>
        </is>
      </c>
      <c r="D6" s="4" t="inlineStr">
        <is>
          <t xml:space="preserve"> </t>
        </is>
      </c>
      <c r="E6" s="4" t="inlineStr">
        <is>
          <t>2 years</t>
        </is>
      </c>
      <c r="F6" s="4" t="inlineStr">
        <is>
          <t xml:space="preserve"> </t>
        </is>
      </c>
    </row>
    <row r="7">
      <c r="A7" s="4" t="inlineStr">
        <is>
          <t>Key Employ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granted (in shares)</t>
        </is>
      </c>
      <c r="B9" s="4" t="inlineStr">
        <is>
          <t xml:space="preserve"> </t>
        </is>
      </c>
      <c r="C9" s="4" t="inlineStr">
        <is>
          <t xml:space="preserve"> </t>
        </is>
      </c>
      <c r="D9" s="4" t="inlineStr">
        <is>
          <t xml:space="preserve"> </t>
        </is>
      </c>
      <c r="E9" s="5" t="n">
        <v>800000</v>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 expiration period (in years)</t>
        </is>
      </c>
      <c r="B12" s="4" t="inlineStr">
        <is>
          <t xml:space="preserve"> </t>
        </is>
      </c>
      <c r="C12" s="4" t="inlineStr">
        <is>
          <t xml:space="preserve"> </t>
        </is>
      </c>
      <c r="D12" s="4" t="inlineStr">
        <is>
          <t xml:space="preserve"> </t>
        </is>
      </c>
      <c r="E12" s="4" t="inlineStr">
        <is>
          <t>10 years</t>
        </is>
      </c>
      <c r="F12" s="4" t="inlineStr">
        <is>
          <t xml:space="preserve"> </t>
        </is>
      </c>
    </row>
    <row r="13">
      <c r="A13" s="4" t="inlineStr">
        <is>
          <t>Exercise price of options, percentage of fair market value of Company's common stock</t>
        </is>
      </c>
      <c r="B13" s="4" t="inlineStr">
        <is>
          <t xml:space="preserve"> </t>
        </is>
      </c>
      <c r="C13" s="4" t="inlineStr">
        <is>
          <t xml:space="preserve"> </t>
        </is>
      </c>
      <c r="D13" s="4" t="inlineStr">
        <is>
          <t xml:space="preserve"> </t>
        </is>
      </c>
      <c r="E13" s="9" t="n">
        <v>1</v>
      </c>
      <c r="F13" s="4" t="inlineStr">
        <is>
          <t xml:space="preserve"> </t>
        </is>
      </c>
    </row>
    <row r="14">
      <c r="A14" s="4" t="inlineStr">
        <is>
          <t>Stock Option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 (in years)</t>
        </is>
      </c>
      <c r="B16" s="4" t="inlineStr">
        <is>
          <t xml:space="preserve"> </t>
        </is>
      </c>
      <c r="C16" s="4" t="inlineStr">
        <is>
          <t xml:space="preserve"> </t>
        </is>
      </c>
      <c r="D16" s="4" t="inlineStr">
        <is>
          <t xml:space="preserve"> </t>
        </is>
      </c>
      <c r="E16" s="4" t="inlineStr">
        <is>
          <t>3 years</t>
        </is>
      </c>
      <c r="F16" s="4" t="inlineStr">
        <is>
          <t xml:space="preserve"> </t>
        </is>
      </c>
    </row>
    <row r="17">
      <c r="A17" s="4" t="inlineStr">
        <is>
          <t>Stock Option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 (in years)</t>
        </is>
      </c>
      <c r="B19" s="4" t="inlineStr">
        <is>
          <t xml:space="preserve"> </t>
        </is>
      </c>
      <c r="C19" s="4" t="inlineStr">
        <is>
          <t xml:space="preserve"> </t>
        </is>
      </c>
      <c r="D19" s="4" t="inlineStr">
        <is>
          <t xml:space="preserve"> </t>
        </is>
      </c>
      <c r="E19" s="4" t="inlineStr">
        <is>
          <t>4 years</t>
        </is>
      </c>
      <c r="F19" s="4" t="inlineStr">
        <is>
          <t xml:space="preserve"> </t>
        </is>
      </c>
    </row>
    <row r="20">
      <c r="A20" s="4" t="inlineStr">
        <is>
          <t>Restricted Stock A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 (in years)</t>
        </is>
      </c>
      <c r="B22" s="4" t="inlineStr">
        <is>
          <t xml:space="preserve"> </t>
        </is>
      </c>
      <c r="C22" s="4" t="inlineStr">
        <is>
          <t xml:space="preserve"> </t>
        </is>
      </c>
      <c r="D22" s="4" t="inlineStr">
        <is>
          <t xml:space="preserve"> </t>
        </is>
      </c>
      <c r="E22" s="4" t="inlineStr">
        <is>
          <t>3 years</t>
        </is>
      </c>
      <c r="F22" s="4" t="inlineStr">
        <is>
          <t xml:space="preserve"> </t>
        </is>
      </c>
    </row>
    <row r="23">
      <c r="A23" s="4" t="inlineStr">
        <is>
          <t>Restricted Stock Awards | Key Employe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s granted (in shares)</t>
        </is>
      </c>
      <c r="B25" s="4" t="inlineStr">
        <is>
          <t xml:space="preserve"> </t>
        </is>
      </c>
      <c r="C25" s="4" t="inlineStr">
        <is>
          <t xml:space="preserve"> </t>
        </is>
      </c>
      <c r="D25" s="4" t="inlineStr">
        <is>
          <t xml:space="preserve"> </t>
        </is>
      </c>
      <c r="E25" s="5" t="n">
        <v>500000</v>
      </c>
      <c r="F25" s="4" t="inlineStr">
        <is>
          <t xml:space="preserve"> </t>
        </is>
      </c>
    </row>
    <row r="26">
      <c r="A26" s="4" t="inlineStr">
        <is>
          <t>Amended 2021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additional shares authorized (in shares)</t>
        </is>
      </c>
      <c r="B28" s="5" t="n">
        <v>5000000</v>
      </c>
      <c r="C28" s="4" t="inlineStr">
        <is>
          <t xml:space="preserve"> </t>
        </is>
      </c>
      <c r="D28" s="4" t="inlineStr">
        <is>
          <t xml:space="preserve"> </t>
        </is>
      </c>
      <c r="E28" s="4" t="inlineStr">
        <is>
          <t xml:space="preserve"> </t>
        </is>
      </c>
      <c r="F28" s="4" t="inlineStr">
        <is>
          <t xml:space="preserve"> </t>
        </is>
      </c>
    </row>
    <row r="29">
      <c r="A29" s="4" t="inlineStr">
        <is>
          <t>Number of shares authorized (in shares)</t>
        </is>
      </c>
      <c r="B29" s="5" t="n">
        <v>8500000</v>
      </c>
      <c r="C29" s="4" t="inlineStr">
        <is>
          <t xml:space="preserve"> </t>
        </is>
      </c>
      <c r="D29" s="4" t="inlineStr">
        <is>
          <t xml:space="preserve"> </t>
        </is>
      </c>
      <c r="E29" s="4" t="inlineStr">
        <is>
          <t xml:space="preserve"> </t>
        </is>
      </c>
      <c r="F29" s="4" t="inlineStr">
        <is>
          <t xml:space="preserve"> </t>
        </is>
      </c>
    </row>
    <row r="30">
      <c r="A30" s="4" t="inlineStr">
        <is>
          <t>2014 Inventive Plan And 2005 Stock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authorized (in shares)</t>
        </is>
      </c>
      <c r="B32" s="5" t="n">
        <v>6132593</v>
      </c>
      <c r="C32" s="4" t="inlineStr">
        <is>
          <t xml:space="preserve"> </t>
        </is>
      </c>
      <c r="D32" s="4" t="inlineStr">
        <is>
          <t xml:space="preserve"> </t>
        </is>
      </c>
      <c r="E32" s="4" t="inlineStr">
        <is>
          <t xml:space="preserve"> </t>
        </is>
      </c>
      <c r="F32" s="4" t="inlineStr">
        <is>
          <t xml:space="preserve"> </t>
        </is>
      </c>
    </row>
    <row r="33">
      <c r="A33" s="4" t="inlineStr">
        <is>
          <t>2021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available for issuance (in shares)</t>
        </is>
      </c>
      <c r="B35" s="4" t="inlineStr">
        <is>
          <t xml:space="preserve"> </t>
        </is>
      </c>
      <c r="C35" s="5" t="n">
        <v>4200000</v>
      </c>
      <c r="D35" s="4" t="inlineStr">
        <is>
          <t xml:space="preserve"> </t>
        </is>
      </c>
      <c r="E35" s="5" t="n">
        <v>4200000</v>
      </c>
      <c r="F35"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air Value Measurements (Details) - USD ($)</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Cash and cash equivalents</t>
        </is>
      </c>
      <c r="B3" s="6" t="n">
        <v>0</v>
      </c>
      <c r="C3" s="6" t="n">
        <v>1200000</v>
      </c>
    </row>
    <row r="4">
      <c r="A4" s="4" t="inlineStr">
        <is>
          <t>Long-term debt</t>
        </is>
      </c>
      <c r="B4" s="5" t="n">
        <v>40000000</v>
      </c>
      <c r="C4" s="4" t="inlineStr">
        <is>
          <t xml:space="preserve"> </t>
        </is>
      </c>
    </row>
    <row r="5">
      <c r="A5" s="4" t="inlineStr">
        <is>
          <t>Fair value of borrowings</t>
        </is>
      </c>
      <c r="B5" s="6" t="n">
        <v>40000000</v>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5114</v>
      </c>
      <c r="C4" s="6" t="n">
        <v>72350</v>
      </c>
      <c r="D4" s="6" t="n">
        <v>145906</v>
      </c>
      <c r="E4" s="6" t="n">
        <v>141268</v>
      </c>
    </row>
    <row r="5">
      <c r="A5" s="4" t="inlineStr">
        <is>
          <t>Cost of sales</t>
        </is>
      </c>
      <c r="B5" s="5" t="n">
        <v>48726</v>
      </c>
      <c r="C5" s="5" t="n">
        <v>47174</v>
      </c>
      <c r="D5" s="5" t="n">
        <v>96711</v>
      </c>
      <c r="E5" s="5" t="n">
        <v>93167</v>
      </c>
    </row>
    <row r="6">
      <c r="A6" s="4" t="inlineStr">
        <is>
          <t>Gross profit</t>
        </is>
      </c>
      <c r="B6" s="5" t="n">
        <v>26388</v>
      </c>
      <c r="C6" s="5" t="n">
        <v>25176</v>
      </c>
      <c r="D6" s="5" t="n">
        <v>49195</v>
      </c>
      <c r="E6" s="5" t="n">
        <v>48101</v>
      </c>
    </row>
    <row r="7">
      <c r="A7" s="4" t="inlineStr">
        <is>
          <t>Selling, general and administrative expenses</t>
        </is>
      </c>
      <c r="B7" s="5" t="n">
        <v>21342</v>
      </c>
      <c r="C7" s="5" t="n">
        <v>19013</v>
      </c>
      <c r="D7" s="5" t="n">
        <v>40413</v>
      </c>
      <c r="E7" s="5" t="n">
        <v>38495</v>
      </c>
    </row>
    <row r="8">
      <c r="A8" s="4" t="inlineStr">
        <is>
          <t>Amortization of intangible assets</t>
        </is>
      </c>
      <c r="B8" s="5" t="n">
        <v>10</v>
      </c>
      <c r="C8" s="5" t="n">
        <v>10</v>
      </c>
      <c r="D8" s="5" t="n">
        <v>20</v>
      </c>
      <c r="E8" s="5" t="n">
        <v>21</v>
      </c>
    </row>
    <row r="9">
      <c r="A9" s="4" t="inlineStr">
        <is>
          <t>Income from operations</t>
        </is>
      </c>
      <c r="B9" s="5" t="n">
        <v>5036</v>
      </c>
      <c r="C9" s="5" t="n">
        <v>6153</v>
      </c>
      <c r="D9" s="5" t="n">
        <v>8762</v>
      </c>
      <c r="E9" s="5" t="n">
        <v>9585</v>
      </c>
    </row>
    <row r="10">
      <c r="A10" s="4" t="inlineStr">
        <is>
          <t>Other income, net</t>
        </is>
      </c>
      <c r="B10" s="5" t="n">
        <v>-35</v>
      </c>
      <c r="C10" s="5" t="n">
        <v>-15</v>
      </c>
      <c r="D10" s="5" t="n">
        <v>-71</v>
      </c>
      <c r="E10" s="5" t="n">
        <v>-26</v>
      </c>
    </row>
    <row r="11">
      <c r="A11" s="4" t="inlineStr">
        <is>
          <t>Interest expense, net</t>
        </is>
      </c>
      <c r="B11" s="5" t="n">
        <v>331</v>
      </c>
      <c r="C11" s="5" t="n">
        <v>447</v>
      </c>
      <c r="D11" s="5" t="n">
        <v>641</v>
      </c>
      <c r="E11" s="5" t="n">
        <v>903</v>
      </c>
    </row>
    <row r="12">
      <c r="A12" s="4" t="inlineStr">
        <is>
          <t>Income before income tax provision</t>
        </is>
      </c>
      <c r="B12" s="5" t="n">
        <v>4740</v>
      </c>
      <c r="C12" s="5" t="n">
        <v>5721</v>
      </c>
      <c r="D12" s="5" t="n">
        <v>8192</v>
      </c>
      <c r="E12" s="5" t="n">
        <v>8708</v>
      </c>
    </row>
    <row r="13">
      <c r="A13" s="4" t="inlineStr">
        <is>
          <t>Income tax provision</t>
        </is>
      </c>
      <c r="B13" s="5" t="n">
        <v>1605</v>
      </c>
      <c r="C13" s="5" t="n">
        <v>1734</v>
      </c>
      <c r="D13" s="5" t="n">
        <v>2693</v>
      </c>
      <c r="E13" s="5" t="n">
        <v>2894</v>
      </c>
    </row>
    <row r="14">
      <c r="A14" s="4" t="inlineStr">
        <is>
          <t>Net income</t>
        </is>
      </c>
      <c r="B14" s="5" t="n">
        <v>3135</v>
      </c>
      <c r="C14" s="5" t="n">
        <v>3987</v>
      </c>
      <c r="D14" s="5" t="n">
        <v>5499</v>
      </c>
      <c r="E14" s="5" t="n">
        <v>5814</v>
      </c>
    </row>
    <row r="15">
      <c r="A15" s="4" t="inlineStr">
        <is>
          <t>Loss attributable to the noncontrolling interest</t>
        </is>
      </c>
      <c r="B15" s="5" t="n">
        <v>24</v>
      </c>
      <c r="C15" s="5" t="n">
        <v>31</v>
      </c>
      <c r="D15" s="5" t="n">
        <v>113</v>
      </c>
      <c r="E15" s="5" t="n">
        <v>144</v>
      </c>
    </row>
    <row r="16">
      <c r="A16" s="4" t="inlineStr">
        <is>
          <t>Net income attributable to ARC Document Solutions, Inc. stockholders</t>
        </is>
      </c>
      <c r="B16" s="6" t="n">
        <v>3159</v>
      </c>
      <c r="C16" s="6" t="n">
        <v>4018</v>
      </c>
      <c r="D16" s="6" t="n">
        <v>5612</v>
      </c>
      <c r="E16" s="6" t="n">
        <v>5958</v>
      </c>
    </row>
    <row r="17">
      <c r="A17" s="3" t="inlineStr">
        <is>
          <t>Earnings per share attributable to ARC Document Solutions, Inc. stockholders</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8" t="n">
        <v>0.07000000000000001</v>
      </c>
      <c r="C18" s="8" t="n">
        <v>0.09</v>
      </c>
      <c r="D18" s="8" t="n">
        <v>0.13</v>
      </c>
      <c r="E18" s="8" t="n">
        <v>0.14</v>
      </c>
    </row>
    <row r="19">
      <c r="A19" s="4" t="inlineStr">
        <is>
          <t>Diluted (in usd per share)</t>
        </is>
      </c>
      <c r="B19" s="8" t="n">
        <v>0.07000000000000001</v>
      </c>
      <c r="C19" s="8" t="n">
        <v>0.09</v>
      </c>
      <c r="D19" s="8" t="n">
        <v>0.13</v>
      </c>
      <c r="E19" s="8" t="n">
        <v>0.14</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42342</v>
      </c>
      <c r="C21" s="5" t="n">
        <v>42801</v>
      </c>
      <c r="D21" s="5" t="n">
        <v>42267</v>
      </c>
      <c r="E21" s="5" t="n">
        <v>42673</v>
      </c>
    </row>
    <row r="22">
      <c r="A22" s="4" t="inlineStr">
        <is>
          <t>Diluted (in shares)</t>
        </is>
      </c>
      <c r="B22" s="5" t="n">
        <v>43067</v>
      </c>
      <c r="C22" s="5" t="n">
        <v>43614</v>
      </c>
      <c r="D22" s="5" t="n">
        <v>43061</v>
      </c>
      <c r="E22" s="5" t="n">
        <v>436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35</v>
      </c>
      <c r="C4" s="6" t="n">
        <v>3987</v>
      </c>
      <c r="D4" s="6" t="n">
        <v>5499</v>
      </c>
      <c r="E4" s="6" t="n">
        <v>5814</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22</v>
      </c>
      <c r="C6" s="5" t="n">
        <v>-310</v>
      </c>
      <c r="D6" s="5" t="n">
        <v>-385</v>
      </c>
      <c r="E6" s="5" t="n">
        <v>-272</v>
      </c>
    </row>
    <row r="7">
      <c r="A7" s="4" t="inlineStr">
        <is>
          <t>Other comprehensive loss, net of tax</t>
        </is>
      </c>
      <c r="B7" s="5" t="n">
        <v>-222</v>
      </c>
      <c r="C7" s="5" t="n">
        <v>-310</v>
      </c>
      <c r="D7" s="5" t="n">
        <v>-385</v>
      </c>
      <c r="E7" s="5" t="n">
        <v>-272</v>
      </c>
    </row>
    <row r="8">
      <c r="A8" s="4" t="inlineStr">
        <is>
          <t>Comprehensive income</t>
        </is>
      </c>
      <c r="B8" s="5" t="n">
        <v>2913</v>
      </c>
      <c r="C8" s="5" t="n">
        <v>3677</v>
      </c>
      <c r="D8" s="5" t="n">
        <v>5114</v>
      </c>
      <c r="E8" s="5" t="n">
        <v>5542</v>
      </c>
    </row>
    <row r="9">
      <c r="A9" s="4" t="inlineStr">
        <is>
          <t>Comprehensive loss attributable to noncontrolling interest, net of tax</t>
        </is>
      </c>
      <c r="B9" s="5" t="n">
        <v>-79</v>
      </c>
      <c r="C9" s="5" t="n">
        <v>-195</v>
      </c>
      <c r="D9" s="5" t="n">
        <v>-184</v>
      </c>
      <c r="E9" s="5" t="n">
        <v>-319</v>
      </c>
    </row>
    <row r="10">
      <c r="A10" s="4" t="inlineStr">
        <is>
          <t>Comprehensive income attributable to ARC Document Solutions, Inc. stockholders</t>
        </is>
      </c>
      <c r="B10" s="6" t="n">
        <v>2992</v>
      </c>
      <c r="C10" s="6" t="n">
        <v>3872</v>
      </c>
      <c r="D10" s="6" t="n">
        <v>5298</v>
      </c>
      <c r="E10" s="6" t="n">
        <v>58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 width="24" customWidth="1" min="8" max="8"/>
  </cols>
  <sheetData>
    <row r="1">
      <c r="A1" s="1" t="inlineStr">
        <is>
          <t>CONDENSED CONSOLIDATED STATEMENTS OF EQUITY (Unaudited)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Common Stock in Treasury</t>
        </is>
      </c>
      <c r="H1" s="2" t="inlineStr">
        <is>
          <t>Noncontrolling Interest</t>
        </is>
      </c>
    </row>
    <row r="2">
      <c r="A2" s="4" t="inlineStr">
        <is>
          <t>Beginning balance (in shares) at Dec. 31, 2022</t>
        </is>
      </c>
      <c r="B2" s="4" t="inlineStr">
        <is>
          <t xml:space="preserve"> </t>
        </is>
      </c>
      <c r="C2" s="5" t="n">
        <v>514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56290</v>
      </c>
      <c r="C3" s="6" t="n">
        <v>51</v>
      </c>
      <c r="D3" s="6" t="n">
        <v>132952</v>
      </c>
      <c r="E3" s="6" t="n">
        <v>44416</v>
      </c>
      <c r="F3" s="6" t="n">
        <v>-4187</v>
      </c>
      <c r="G3" s="6" t="n">
        <v>-18877</v>
      </c>
      <c r="H3" s="6" t="n">
        <v>19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in shares)</t>
        </is>
      </c>
      <c r="B5" s="4" t="inlineStr">
        <is>
          <t xml:space="preserve"> </t>
        </is>
      </c>
      <c r="C5" s="5" t="n">
        <v>23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5" t="n">
        <v>1023</v>
      </c>
      <c r="C6" s="4" t="inlineStr">
        <is>
          <t xml:space="preserve"> </t>
        </is>
      </c>
      <c r="D6" s="5" t="n">
        <v>1023</v>
      </c>
      <c r="E6" s="4" t="inlineStr">
        <is>
          <t xml:space="preserve"> </t>
        </is>
      </c>
      <c r="F6" s="4" t="inlineStr">
        <is>
          <t xml:space="preserve"> </t>
        </is>
      </c>
      <c r="G6" s="4" t="inlineStr">
        <is>
          <t xml:space="preserve"> </t>
        </is>
      </c>
      <c r="H6" s="4" t="inlineStr">
        <is>
          <t xml:space="preserve"> </t>
        </is>
      </c>
    </row>
    <row r="7">
      <c r="A7" s="4" t="inlineStr">
        <is>
          <t>Stock options exercised (in shares)</t>
        </is>
      </c>
      <c r="B7" s="4" t="inlineStr">
        <is>
          <t xml:space="preserve"> </t>
        </is>
      </c>
      <c r="C7" s="5" t="n">
        <v>77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ptions exercised</t>
        </is>
      </c>
      <c r="B8" s="5" t="n">
        <v>1081</v>
      </c>
      <c r="C8" s="6" t="n">
        <v>1</v>
      </c>
      <c r="D8" s="5" t="n">
        <v>1080</v>
      </c>
      <c r="E8" s="4" t="inlineStr">
        <is>
          <t xml:space="preserve"> </t>
        </is>
      </c>
      <c r="F8" s="4" t="inlineStr">
        <is>
          <t xml:space="preserve"> </t>
        </is>
      </c>
      <c r="G8" s="4" t="inlineStr">
        <is>
          <t xml:space="preserve"> </t>
        </is>
      </c>
      <c r="H8" s="4" t="inlineStr">
        <is>
          <t xml:space="preserve"> </t>
        </is>
      </c>
    </row>
    <row r="9">
      <c r="A9" s="4" t="inlineStr">
        <is>
          <t>Issuance of common stock under Employee Stock Purchase Plan (in shares)</t>
        </is>
      </c>
      <c r="B9" s="4" t="inlineStr">
        <is>
          <t xml:space="preserve"> </t>
        </is>
      </c>
      <c r="C9" s="5" t="n">
        <v>2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under Employee Stock Purchase Plan</t>
        </is>
      </c>
      <c r="B10" s="5" t="n">
        <v>60</v>
      </c>
      <c r="C10" s="4" t="inlineStr">
        <is>
          <t xml:space="preserve"> </t>
        </is>
      </c>
      <c r="D10" s="5" t="n">
        <v>60</v>
      </c>
      <c r="E10" s="4" t="inlineStr">
        <is>
          <t xml:space="preserve"> </t>
        </is>
      </c>
      <c r="F10" s="4" t="inlineStr">
        <is>
          <t xml:space="preserve"> </t>
        </is>
      </c>
      <c r="G10" s="4" t="inlineStr">
        <is>
          <t xml:space="preserve"> </t>
        </is>
      </c>
      <c r="H10" s="4" t="inlineStr">
        <is>
          <t xml:space="preserve"> </t>
        </is>
      </c>
    </row>
    <row r="11">
      <c r="A11" s="4" t="inlineStr">
        <is>
          <t>Treasury shares</t>
        </is>
      </c>
      <c r="B11" s="5" t="n">
        <v>-1808</v>
      </c>
      <c r="C11" s="4" t="inlineStr">
        <is>
          <t xml:space="preserve"> </t>
        </is>
      </c>
      <c r="D11" s="4" t="inlineStr">
        <is>
          <t xml:space="preserve"> </t>
        </is>
      </c>
      <c r="E11" s="4" t="inlineStr">
        <is>
          <t xml:space="preserve"> </t>
        </is>
      </c>
      <c r="F11" s="4" t="inlineStr">
        <is>
          <t xml:space="preserve"> </t>
        </is>
      </c>
      <c r="G11" s="5" t="n">
        <v>-1808</v>
      </c>
      <c r="H11" s="4" t="inlineStr">
        <is>
          <t xml:space="preserve"> </t>
        </is>
      </c>
    </row>
    <row r="12">
      <c r="A12" s="4" t="inlineStr">
        <is>
          <t>Cash dividends - common stock</t>
        </is>
      </c>
      <c r="B12" s="5" t="n">
        <v>-4287</v>
      </c>
      <c r="C12" s="4" t="inlineStr">
        <is>
          <t xml:space="preserve"> </t>
        </is>
      </c>
      <c r="D12" s="4" t="inlineStr">
        <is>
          <t xml:space="preserve"> </t>
        </is>
      </c>
      <c r="E12" s="5" t="n">
        <v>-4287</v>
      </c>
      <c r="F12" s="4" t="inlineStr">
        <is>
          <t xml:space="preserve"> </t>
        </is>
      </c>
      <c r="G12" s="4" t="inlineStr">
        <is>
          <t xml:space="preserve"> </t>
        </is>
      </c>
      <c r="H12" s="4" t="inlineStr">
        <is>
          <t xml:space="preserve"> </t>
        </is>
      </c>
    </row>
    <row r="13">
      <c r="A13" s="4" t="inlineStr">
        <is>
          <t>Comprehensive income (loss), net of tax</t>
        </is>
      </c>
      <c r="B13" s="5" t="n">
        <v>5542</v>
      </c>
      <c r="C13" s="4" t="inlineStr">
        <is>
          <t xml:space="preserve"> </t>
        </is>
      </c>
      <c r="D13" s="4" t="inlineStr">
        <is>
          <t xml:space="preserve"> </t>
        </is>
      </c>
      <c r="E13" s="5" t="n">
        <v>5958</v>
      </c>
      <c r="F13" s="5" t="n">
        <v>-97</v>
      </c>
      <c r="G13" s="4" t="inlineStr">
        <is>
          <t xml:space="preserve"> </t>
        </is>
      </c>
      <c r="H13" s="5" t="n">
        <v>-319</v>
      </c>
    </row>
    <row r="14">
      <c r="A14" s="4" t="inlineStr">
        <is>
          <t>Ending balance (in shares) at Jun. 30, 2023</t>
        </is>
      </c>
      <c r="B14" s="4" t="inlineStr">
        <is>
          <t xml:space="preserve"> </t>
        </is>
      </c>
      <c r="C14" s="5" t="n">
        <v>5243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Jun. 30, 2023</t>
        </is>
      </c>
      <c r="B15" s="5" t="n">
        <v>157901</v>
      </c>
      <c r="C15" s="6" t="n">
        <v>52</v>
      </c>
      <c r="D15" s="5" t="n">
        <v>135115</v>
      </c>
      <c r="E15" s="5" t="n">
        <v>46087</v>
      </c>
      <c r="F15" s="5" t="n">
        <v>-4284</v>
      </c>
      <c r="G15" s="5" t="n">
        <v>-20685</v>
      </c>
      <c r="H15" s="5" t="n">
        <v>1616</v>
      </c>
    </row>
    <row r="16">
      <c r="A16" s="4" t="inlineStr">
        <is>
          <t>Beginning balance (in shares) at Mar. 31, 2023</t>
        </is>
      </c>
      <c r="B16" s="4" t="inlineStr">
        <is>
          <t xml:space="preserve"> </t>
        </is>
      </c>
      <c r="C16" s="5" t="n">
        <v>5226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Mar. 31, 2023</t>
        </is>
      </c>
      <c r="B17" s="5" t="n">
        <v>157472</v>
      </c>
      <c r="C17" s="6" t="n">
        <v>52</v>
      </c>
      <c r="D17" s="5" t="n">
        <v>134510</v>
      </c>
      <c r="E17" s="5" t="n">
        <v>44231</v>
      </c>
      <c r="F17" s="5" t="n">
        <v>-4138</v>
      </c>
      <c r="G17" s="5" t="n">
        <v>-18994</v>
      </c>
      <c r="H17" s="5" t="n">
        <v>181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in shares)</t>
        </is>
      </c>
      <c r="B19" s="4" t="inlineStr">
        <is>
          <t xml:space="preserve"> </t>
        </is>
      </c>
      <c r="C19" s="5" t="n">
        <v>13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5" t="n">
        <v>529</v>
      </c>
      <c r="C20" s="4" t="inlineStr">
        <is>
          <t xml:space="preserve"> </t>
        </is>
      </c>
      <c r="D20" s="5" t="n">
        <v>529</v>
      </c>
      <c r="E20" s="4" t="inlineStr">
        <is>
          <t xml:space="preserve"> </t>
        </is>
      </c>
      <c r="F20" s="4" t="inlineStr">
        <is>
          <t xml:space="preserve"> </t>
        </is>
      </c>
      <c r="G20" s="4" t="inlineStr">
        <is>
          <t xml:space="preserve"> </t>
        </is>
      </c>
      <c r="H20" s="4" t="inlineStr">
        <is>
          <t xml:space="preserve"> </t>
        </is>
      </c>
    </row>
    <row r="21">
      <c r="A21" s="4" t="inlineStr">
        <is>
          <t>Stock options exercised (in shares)</t>
        </is>
      </c>
      <c r="B21" s="4" t="inlineStr">
        <is>
          <t xml:space="preserve"> </t>
        </is>
      </c>
      <c r="C21" s="5" t="n">
        <v>2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ptions exercised</t>
        </is>
      </c>
      <c r="B22" s="5" t="n">
        <v>45</v>
      </c>
      <c r="C22" s="4" t="inlineStr">
        <is>
          <t xml:space="preserve"> </t>
        </is>
      </c>
      <c r="D22" s="5" t="n">
        <v>45</v>
      </c>
      <c r="E22" s="4" t="inlineStr">
        <is>
          <t xml:space="preserve"> </t>
        </is>
      </c>
      <c r="F22" s="4" t="inlineStr">
        <is>
          <t xml:space="preserve"> </t>
        </is>
      </c>
      <c r="G22" s="4" t="inlineStr">
        <is>
          <t xml:space="preserve"> </t>
        </is>
      </c>
      <c r="H22" s="4" t="inlineStr">
        <is>
          <t xml:space="preserve"> </t>
        </is>
      </c>
    </row>
    <row r="23">
      <c r="A23" s="4" t="inlineStr">
        <is>
          <t>Issuance of common stock under Employee Stock Purchase Plan (in shares)</t>
        </is>
      </c>
      <c r="B23" s="4" t="inlineStr">
        <is>
          <t xml:space="preserve"> </t>
        </is>
      </c>
      <c r="C23" s="5" t="n">
        <v>1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nder Employee Stock Purchase Plan</t>
        </is>
      </c>
      <c r="B24" s="5" t="n">
        <v>31</v>
      </c>
      <c r="C24" s="4" t="inlineStr">
        <is>
          <t xml:space="preserve"> </t>
        </is>
      </c>
      <c r="D24" s="5" t="n">
        <v>31</v>
      </c>
      <c r="E24" s="4" t="inlineStr">
        <is>
          <t xml:space="preserve"> </t>
        </is>
      </c>
      <c r="F24" s="4" t="inlineStr">
        <is>
          <t xml:space="preserve"> </t>
        </is>
      </c>
      <c r="G24" s="4" t="inlineStr">
        <is>
          <t xml:space="preserve"> </t>
        </is>
      </c>
      <c r="H24" s="4" t="inlineStr">
        <is>
          <t xml:space="preserve"> </t>
        </is>
      </c>
    </row>
    <row r="25">
      <c r="A25" s="4" t="inlineStr">
        <is>
          <t>Treasury shares</t>
        </is>
      </c>
      <c r="B25" s="5" t="n">
        <v>-1691</v>
      </c>
      <c r="C25" s="4" t="inlineStr">
        <is>
          <t xml:space="preserve"> </t>
        </is>
      </c>
      <c r="D25" s="4" t="inlineStr">
        <is>
          <t xml:space="preserve"> </t>
        </is>
      </c>
      <c r="E25" s="4" t="inlineStr">
        <is>
          <t xml:space="preserve"> </t>
        </is>
      </c>
      <c r="F25" s="4" t="inlineStr">
        <is>
          <t xml:space="preserve"> </t>
        </is>
      </c>
      <c r="G25" s="5" t="n">
        <v>-1691</v>
      </c>
      <c r="H25" s="4" t="inlineStr">
        <is>
          <t xml:space="preserve"> </t>
        </is>
      </c>
    </row>
    <row r="26">
      <c r="A26" s="4" t="inlineStr">
        <is>
          <t>Cash dividends - common stock</t>
        </is>
      </c>
      <c r="B26" s="5" t="n">
        <v>-2162</v>
      </c>
      <c r="C26" s="4" t="inlineStr">
        <is>
          <t xml:space="preserve"> </t>
        </is>
      </c>
      <c r="D26" s="4" t="inlineStr">
        <is>
          <t xml:space="preserve"> </t>
        </is>
      </c>
      <c r="E26" s="5" t="n">
        <v>-2162</v>
      </c>
      <c r="F26" s="4" t="inlineStr">
        <is>
          <t xml:space="preserve"> </t>
        </is>
      </c>
      <c r="G26" s="4" t="inlineStr">
        <is>
          <t xml:space="preserve"> </t>
        </is>
      </c>
      <c r="H26" s="4" t="inlineStr">
        <is>
          <t xml:space="preserve"> </t>
        </is>
      </c>
    </row>
    <row r="27">
      <c r="A27" s="4" t="inlineStr">
        <is>
          <t>Comprehensive income (loss), net of tax</t>
        </is>
      </c>
      <c r="B27" s="5" t="n">
        <v>3677</v>
      </c>
      <c r="C27" s="4" t="inlineStr">
        <is>
          <t xml:space="preserve"> </t>
        </is>
      </c>
      <c r="D27" s="4" t="inlineStr">
        <is>
          <t xml:space="preserve"> </t>
        </is>
      </c>
      <c r="E27" s="5" t="n">
        <v>4018</v>
      </c>
      <c r="F27" s="5" t="n">
        <v>-146</v>
      </c>
      <c r="G27" s="4" t="inlineStr">
        <is>
          <t xml:space="preserve"> </t>
        </is>
      </c>
      <c r="H27" s="5" t="n">
        <v>-195</v>
      </c>
    </row>
    <row r="28">
      <c r="A28" s="4" t="inlineStr">
        <is>
          <t>Ending balance (in shares) at Jun. 30, 2023</t>
        </is>
      </c>
      <c r="B28" s="4" t="inlineStr">
        <is>
          <t xml:space="preserve"> </t>
        </is>
      </c>
      <c r="C28" s="5" t="n">
        <v>5243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Jun. 30, 2023</t>
        </is>
      </c>
      <c r="B29" s="6" t="n">
        <v>157901</v>
      </c>
      <c r="C29" s="6" t="n">
        <v>52</v>
      </c>
      <c r="D29" s="5" t="n">
        <v>135115</v>
      </c>
      <c r="E29" s="5" t="n">
        <v>46087</v>
      </c>
      <c r="F29" s="5" t="n">
        <v>-4284</v>
      </c>
      <c r="G29" s="5" t="n">
        <v>-20685</v>
      </c>
      <c r="H29" s="5" t="n">
        <v>1616</v>
      </c>
    </row>
    <row r="30">
      <c r="A30" s="4" t="inlineStr">
        <is>
          <t>Beginning balance (in shares) at Dec. 31, 2023</t>
        </is>
      </c>
      <c r="B30" s="5" t="n">
        <v>52526</v>
      </c>
      <c r="C30" s="5" t="n">
        <v>5252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at Dec. 31, 2023</t>
        </is>
      </c>
      <c r="B31" s="6" t="n">
        <v>155725</v>
      </c>
      <c r="C31" s="6" t="n">
        <v>52</v>
      </c>
      <c r="D31" s="5" t="n">
        <v>136460</v>
      </c>
      <c r="E31" s="5" t="n">
        <v>44144</v>
      </c>
      <c r="F31" s="5" t="n">
        <v>-4200</v>
      </c>
      <c r="G31" s="5" t="n">
        <v>-22390</v>
      </c>
      <c r="H31" s="5" t="n">
        <v>165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based compensation (in shares)</t>
        </is>
      </c>
      <c r="B33" s="4" t="inlineStr">
        <is>
          <t xml:space="preserve"> </t>
        </is>
      </c>
      <c r="C33" s="5" t="n">
        <v>54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t>
        </is>
      </c>
      <c r="B34" s="5" t="n">
        <v>1342</v>
      </c>
      <c r="C34" s="6" t="n">
        <v>1</v>
      </c>
      <c r="D34" s="5" t="n">
        <v>1341</v>
      </c>
      <c r="E34" s="4" t="inlineStr">
        <is>
          <t xml:space="preserve"> </t>
        </is>
      </c>
      <c r="F34" s="4" t="inlineStr">
        <is>
          <t xml:space="preserve"> </t>
        </is>
      </c>
      <c r="G34" s="4" t="inlineStr">
        <is>
          <t xml:space="preserve"> </t>
        </is>
      </c>
      <c r="H34" s="4" t="inlineStr">
        <is>
          <t xml:space="preserve"> </t>
        </is>
      </c>
    </row>
    <row r="35">
      <c r="A35" s="4" t="inlineStr">
        <is>
          <t>Stock options exercised (in shares)</t>
        </is>
      </c>
      <c r="B35" s="4" t="inlineStr">
        <is>
          <t xml:space="preserve"> </t>
        </is>
      </c>
      <c r="C35" s="5" t="n">
        <v>1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options exercised</t>
        </is>
      </c>
      <c r="B36" s="5" t="n">
        <v>28</v>
      </c>
      <c r="C36" s="4" t="inlineStr">
        <is>
          <t xml:space="preserve"> </t>
        </is>
      </c>
      <c r="D36" s="5" t="n">
        <v>28</v>
      </c>
      <c r="E36" s="4" t="inlineStr">
        <is>
          <t xml:space="preserve"> </t>
        </is>
      </c>
      <c r="F36" s="4" t="inlineStr">
        <is>
          <t xml:space="preserve"> </t>
        </is>
      </c>
      <c r="G36" s="4" t="inlineStr">
        <is>
          <t xml:space="preserve"> </t>
        </is>
      </c>
      <c r="H36" s="4" t="inlineStr">
        <is>
          <t xml:space="preserve"> </t>
        </is>
      </c>
    </row>
    <row r="37">
      <c r="A37" s="4" t="inlineStr">
        <is>
          <t>Issuance of common stock under Employee Stock Purchase Plan (in shares)</t>
        </is>
      </c>
      <c r="B37" s="4" t="inlineStr">
        <is>
          <t xml:space="preserve"> </t>
        </is>
      </c>
      <c r="C37" s="5" t="n">
        <v>2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under Employee Stock Purchase Plan</t>
        </is>
      </c>
      <c r="B38" s="5" t="n">
        <v>59</v>
      </c>
      <c r="C38" s="4" t="inlineStr">
        <is>
          <t xml:space="preserve"> </t>
        </is>
      </c>
      <c r="D38" s="5" t="n">
        <v>59</v>
      </c>
      <c r="E38" s="4" t="inlineStr">
        <is>
          <t xml:space="preserve"> </t>
        </is>
      </c>
      <c r="F38" s="4" t="inlineStr">
        <is>
          <t xml:space="preserve"> </t>
        </is>
      </c>
      <c r="G38" s="4" t="inlineStr">
        <is>
          <t xml:space="preserve"> </t>
        </is>
      </c>
      <c r="H38" s="4" t="inlineStr">
        <is>
          <t xml:space="preserve"> </t>
        </is>
      </c>
    </row>
    <row r="39">
      <c r="A39" s="4" t="inlineStr">
        <is>
          <t>Treasury shares</t>
        </is>
      </c>
      <c r="B39" s="5" t="n">
        <v>-337</v>
      </c>
      <c r="C39" s="4" t="inlineStr">
        <is>
          <t xml:space="preserve"> </t>
        </is>
      </c>
      <c r="D39" s="4" t="inlineStr">
        <is>
          <t xml:space="preserve"> </t>
        </is>
      </c>
      <c r="E39" s="4" t="inlineStr">
        <is>
          <t xml:space="preserve"> </t>
        </is>
      </c>
      <c r="F39" s="4" t="inlineStr">
        <is>
          <t xml:space="preserve"> </t>
        </is>
      </c>
      <c r="G39" s="5" t="n">
        <v>-337</v>
      </c>
      <c r="H39" s="4" t="inlineStr">
        <is>
          <t xml:space="preserve"> </t>
        </is>
      </c>
    </row>
    <row r="40">
      <c r="A40" s="4" t="inlineStr">
        <is>
          <t>Cash dividends - common stock</t>
        </is>
      </c>
      <c r="B40" s="5" t="n">
        <v>-4234</v>
      </c>
      <c r="C40" s="4" t="inlineStr">
        <is>
          <t xml:space="preserve"> </t>
        </is>
      </c>
      <c r="D40" s="4" t="inlineStr">
        <is>
          <t xml:space="preserve"> </t>
        </is>
      </c>
      <c r="E40" s="5" t="n">
        <v>-4234</v>
      </c>
      <c r="F40" s="4" t="inlineStr">
        <is>
          <t xml:space="preserve"> </t>
        </is>
      </c>
      <c r="G40" s="4" t="inlineStr">
        <is>
          <t xml:space="preserve"> </t>
        </is>
      </c>
      <c r="H40" s="4" t="inlineStr">
        <is>
          <t xml:space="preserve"> </t>
        </is>
      </c>
    </row>
    <row r="41">
      <c r="A41" s="4" t="inlineStr">
        <is>
          <t>Comprehensive income (loss), net of tax</t>
        </is>
      </c>
      <c r="B41" s="6" t="n">
        <v>5114</v>
      </c>
      <c r="C41" s="4" t="inlineStr">
        <is>
          <t xml:space="preserve"> </t>
        </is>
      </c>
      <c r="D41" s="4" t="inlineStr">
        <is>
          <t xml:space="preserve"> </t>
        </is>
      </c>
      <c r="E41" s="5" t="n">
        <v>5612</v>
      </c>
      <c r="F41" s="5" t="n">
        <v>-314</v>
      </c>
      <c r="G41" s="4" t="inlineStr">
        <is>
          <t xml:space="preserve"> </t>
        </is>
      </c>
      <c r="H41" s="5" t="n">
        <v>-184</v>
      </c>
    </row>
    <row r="42">
      <c r="A42" s="4" t="inlineStr">
        <is>
          <t>Ending balance (in shares) at Jun. 30, 2024</t>
        </is>
      </c>
      <c r="B42" s="5" t="n">
        <v>53111</v>
      </c>
      <c r="C42" s="5" t="n">
        <v>5311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Jun. 30, 2024</t>
        </is>
      </c>
      <c r="B43" s="6" t="n">
        <v>157697</v>
      </c>
      <c r="C43" s="6" t="n">
        <v>53</v>
      </c>
      <c r="D43" s="5" t="n">
        <v>137888</v>
      </c>
      <c r="E43" s="5" t="n">
        <v>45522</v>
      </c>
      <c r="F43" s="5" t="n">
        <v>-4514</v>
      </c>
      <c r="G43" s="5" t="n">
        <v>-22727</v>
      </c>
      <c r="H43" s="5" t="n">
        <v>1475</v>
      </c>
    </row>
    <row r="44">
      <c r="A44" s="4" t="inlineStr">
        <is>
          <t>Beginning balance (in shares) at Mar. 31, 2024</t>
        </is>
      </c>
      <c r="B44" s="4" t="inlineStr">
        <is>
          <t xml:space="preserve"> </t>
        </is>
      </c>
      <c r="C44" s="5" t="n">
        <v>5294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at Mar. 31, 2024</t>
        </is>
      </c>
      <c r="B45" s="5" t="n">
        <v>156456</v>
      </c>
      <c r="C45" s="6" t="n">
        <v>53</v>
      </c>
      <c r="D45" s="5" t="n">
        <v>137146</v>
      </c>
      <c r="E45" s="5" t="n">
        <v>44495</v>
      </c>
      <c r="F45" s="5" t="n">
        <v>-4347</v>
      </c>
      <c r="G45" s="5" t="n">
        <v>-22445</v>
      </c>
      <c r="H45" s="5" t="n">
        <v>155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based compensation (in shares)</t>
        </is>
      </c>
      <c r="B47" s="4" t="inlineStr">
        <is>
          <t xml:space="preserve"> </t>
        </is>
      </c>
      <c r="C47" s="5" t="n">
        <v>14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based compensation</t>
        </is>
      </c>
      <c r="B48" s="5" t="n">
        <v>691</v>
      </c>
      <c r="C48" s="4" t="inlineStr">
        <is>
          <t xml:space="preserve"> </t>
        </is>
      </c>
      <c r="D48" s="5" t="n">
        <v>691</v>
      </c>
      <c r="E48" s="4" t="inlineStr">
        <is>
          <t xml:space="preserve"> </t>
        </is>
      </c>
      <c r="F48" s="4" t="inlineStr">
        <is>
          <t xml:space="preserve"> </t>
        </is>
      </c>
      <c r="G48" s="4" t="inlineStr">
        <is>
          <t xml:space="preserve"> </t>
        </is>
      </c>
      <c r="H48" s="4" t="inlineStr">
        <is>
          <t xml:space="preserve"> </t>
        </is>
      </c>
    </row>
    <row r="49">
      <c r="A49" s="4" t="inlineStr">
        <is>
          <t>Stock options exercised (in shares)</t>
        </is>
      </c>
      <c r="B49" s="4" t="inlineStr">
        <is>
          <t xml:space="preserve"> </t>
        </is>
      </c>
      <c r="C49" s="5" t="n">
        <v>1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options exercised</t>
        </is>
      </c>
      <c r="B50" s="5" t="n">
        <v>24</v>
      </c>
      <c r="C50" s="4" t="inlineStr">
        <is>
          <t xml:space="preserve"> </t>
        </is>
      </c>
      <c r="D50" s="5" t="n">
        <v>24</v>
      </c>
      <c r="E50" s="4" t="inlineStr">
        <is>
          <t xml:space="preserve"> </t>
        </is>
      </c>
      <c r="F50" s="4" t="inlineStr">
        <is>
          <t xml:space="preserve"> </t>
        </is>
      </c>
      <c r="G50" s="4" t="inlineStr">
        <is>
          <t xml:space="preserve"> </t>
        </is>
      </c>
      <c r="H50" s="4" t="inlineStr">
        <is>
          <t xml:space="preserve"> </t>
        </is>
      </c>
    </row>
    <row r="51">
      <c r="A51" s="4" t="inlineStr">
        <is>
          <t>Issuance of common stock under Employee Stock Purchase Plan (in shares)</t>
        </is>
      </c>
      <c r="B51" s="4" t="inlineStr">
        <is>
          <t xml:space="preserve"> </t>
        </is>
      </c>
      <c r="C51" s="5" t="n">
        <v>12</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common stock under Employee Stock Purchase Plan</t>
        </is>
      </c>
      <c r="B52" s="5" t="n">
        <v>27</v>
      </c>
      <c r="C52" s="4" t="inlineStr">
        <is>
          <t xml:space="preserve"> </t>
        </is>
      </c>
      <c r="D52" s="5" t="n">
        <v>27</v>
      </c>
      <c r="E52" s="4" t="inlineStr">
        <is>
          <t xml:space="preserve"> </t>
        </is>
      </c>
      <c r="F52" s="4" t="inlineStr">
        <is>
          <t xml:space="preserve"> </t>
        </is>
      </c>
      <c r="G52" s="4" t="inlineStr">
        <is>
          <t xml:space="preserve"> </t>
        </is>
      </c>
      <c r="H52" s="4" t="inlineStr">
        <is>
          <t xml:space="preserve"> </t>
        </is>
      </c>
    </row>
    <row r="53">
      <c r="A53" s="4" t="inlineStr">
        <is>
          <t>Treasury shares</t>
        </is>
      </c>
      <c r="B53" s="5" t="n">
        <v>-282</v>
      </c>
      <c r="C53" s="4" t="inlineStr">
        <is>
          <t xml:space="preserve"> </t>
        </is>
      </c>
      <c r="D53" s="4" t="inlineStr">
        <is>
          <t xml:space="preserve"> </t>
        </is>
      </c>
      <c r="E53" s="4" t="inlineStr">
        <is>
          <t xml:space="preserve"> </t>
        </is>
      </c>
      <c r="F53" s="4" t="inlineStr">
        <is>
          <t xml:space="preserve"> </t>
        </is>
      </c>
      <c r="G53" s="5" t="n">
        <v>-282</v>
      </c>
      <c r="H53" s="4" t="inlineStr">
        <is>
          <t xml:space="preserve"> </t>
        </is>
      </c>
    </row>
    <row r="54">
      <c r="A54" s="4" t="inlineStr">
        <is>
          <t>Cash dividends - common stock</t>
        </is>
      </c>
      <c r="B54" s="5" t="n">
        <v>-2132</v>
      </c>
      <c r="C54" s="4" t="inlineStr">
        <is>
          <t xml:space="preserve"> </t>
        </is>
      </c>
      <c r="D54" s="4" t="inlineStr">
        <is>
          <t xml:space="preserve"> </t>
        </is>
      </c>
      <c r="E54" s="5" t="n">
        <v>-2132</v>
      </c>
      <c r="F54" s="4" t="inlineStr">
        <is>
          <t xml:space="preserve"> </t>
        </is>
      </c>
      <c r="G54" s="4" t="inlineStr">
        <is>
          <t xml:space="preserve"> </t>
        </is>
      </c>
      <c r="H54" s="4" t="inlineStr">
        <is>
          <t xml:space="preserve"> </t>
        </is>
      </c>
    </row>
    <row r="55">
      <c r="A55" s="4" t="inlineStr">
        <is>
          <t>Comprehensive income (loss), net of tax</t>
        </is>
      </c>
      <c r="B55" s="6" t="n">
        <v>2913</v>
      </c>
      <c r="C55" s="4" t="inlineStr">
        <is>
          <t xml:space="preserve"> </t>
        </is>
      </c>
      <c r="D55" s="4" t="inlineStr">
        <is>
          <t xml:space="preserve"> </t>
        </is>
      </c>
      <c r="E55" s="5" t="n">
        <v>3159</v>
      </c>
      <c r="F55" s="5" t="n">
        <v>-167</v>
      </c>
      <c r="G55" s="4" t="inlineStr">
        <is>
          <t xml:space="preserve"> </t>
        </is>
      </c>
      <c r="H55" s="5" t="n">
        <v>-79</v>
      </c>
    </row>
    <row r="56">
      <c r="A56" s="4" t="inlineStr">
        <is>
          <t>Ending balance (in shares) at Jun. 30, 2024</t>
        </is>
      </c>
      <c r="B56" s="5" t="n">
        <v>53111</v>
      </c>
      <c r="C56" s="5" t="n">
        <v>5311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at Jun. 30, 2024</t>
        </is>
      </c>
      <c r="B57" s="6" t="n">
        <v>157697</v>
      </c>
      <c r="C57" s="6" t="n">
        <v>53</v>
      </c>
      <c r="D57" s="6" t="n">
        <v>137888</v>
      </c>
      <c r="E57" s="6" t="n">
        <v>45522</v>
      </c>
      <c r="F57" s="6" t="n">
        <v>-4514</v>
      </c>
      <c r="G57" s="6" t="n">
        <v>-22727</v>
      </c>
      <c r="H57" s="6" t="n">
        <v>14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DENSED CONSOLIDATED STATEMENTS OF EQUITY (Unaudited) (Parenthetical) - $ / shares</t>
        </is>
      </c>
      <c r="B1" s="2" t="inlineStr">
        <is>
          <t>1 Months Ended</t>
        </is>
      </c>
      <c r="C1" s="2" t="inlineStr">
        <is>
          <t>3 Months Ended</t>
        </is>
      </c>
      <c r="E1" s="2" t="inlineStr">
        <is>
          <t>6 Months Ended</t>
        </is>
      </c>
    </row>
    <row r="2">
      <c r="B2" s="2" t="inlineStr">
        <is>
          <t>May 31, 2024</t>
        </is>
      </c>
      <c r="C2" s="2" t="inlineStr">
        <is>
          <t>Jun. 30, 2024</t>
        </is>
      </c>
      <c r="D2" s="2" t="inlineStr">
        <is>
          <t>Jun. 30, 2023</t>
        </is>
      </c>
      <c r="E2" s="2" t="inlineStr">
        <is>
          <t>Jun. 30, 2024</t>
        </is>
      </c>
      <c r="F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in usd per share)</t>
        </is>
      </c>
      <c r="B4" s="8" t="n">
        <v>0.05</v>
      </c>
      <c r="C4" s="8" t="n">
        <v>0.05</v>
      </c>
      <c r="D4" s="8" t="n">
        <v>0.05</v>
      </c>
      <c r="E4" s="8" t="n">
        <v>0.1</v>
      </c>
      <c r="F4" s="8" t="n">
        <v>0.1</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499</v>
      </c>
      <c r="C4" s="6" t="n">
        <v>5814</v>
      </c>
    </row>
    <row r="5">
      <c r="A5" s="3" t="inlineStr">
        <is>
          <t>Adjustments to reconcile net income to net cash provided by operating activities:</t>
        </is>
      </c>
      <c r="B5" s="4" t="inlineStr">
        <is>
          <t xml:space="preserve"> </t>
        </is>
      </c>
      <c r="C5" s="4" t="inlineStr">
        <is>
          <t xml:space="preserve"> </t>
        </is>
      </c>
    </row>
    <row r="6">
      <c r="A6" s="4" t="inlineStr">
        <is>
          <t>Allowance for credit losses</t>
        </is>
      </c>
      <c r="B6" s="5" t="n">
        <v>156</v>
      </c>
      <c r="C6" s="5" t="n">
        <v>229</v>
      </c>
    </row>
    <row r="7">
      <c r="A7" s="4" t="inlineStr">
        <is>
          <t>Depreciation</t>
        </is>
      </c>
      <c r="B7" s="5" t="n">
        <v>7994</v>
      </c>
      <c r="C7" s="5" t="n">
        <v>9015</v>
      </c>
    </row>
    <row r="8">
      <c r="A8" s="4" t="inlineStr">
        <is>
          <t>Amortization of intangible assets</t>
        </is>
      </c>
      <c r="B8" s="5" t="n">
        <v>20</v>
      </c>
      <c r="C8" s="5" t="n">
        <v>21</v>
      </c>
    </row>
    <row r="9">
      <c r="A9" s="4" t="inlineStr">
        <is>
          <t>Amortization of deferred financing costs</t>
        </is>
      </c>
      <c r="B9" s="5" t="n">
        <v>35</v>
      </c>
      <c r="C9" s="5" t="n">
        <v>32</v>
      </c>
    </row>
    <row r="10">
      <c r="A10" s="4" t="inlineStr">
        <is>
          <t>Stock-based compensation</t>
        </is>
      </c>
      <c r="B10" s="5" t="n">
        <v>1342</v>
      </c>
      <c r="C10" s="5" t="n">
        <v>1023</v>
      </c>
    </row>
    <row r="11">
      <c r="A11" s="4" t="inlineStr">
        <is>
          <t>Deferred income taxes</t>
        </is>
      </c>
      <c r="B11" s="5" t="n">
        <v>2270</v>
      </c>
      <c r="C11" s="5" t="n">
        <v>2545</v>
      </c>
    </row>
    <row r="12">
      <c r="A12" s="4" t="inlineStr">
        <is>
          <t>Deferred tax valuation allowance</t>
        </is>
      </c>
      <c r="B12" s="5" t="n">
        <v>-121</v>
      </c>
      <c r="C12" s="5" t="n">
        <v>49</v>
      </c>
    </row>
    <row r="13">
      <c r="A13" s="4" t="inlineStr">
        <is>
          <t>Other non-cash items, net</t>
        </is>
      </c>
      <c r="B13" s="5" t="n">
        <v>-335</v>
      </c>
      <c r="C13" s="5" t="n">
        <v>-157</v>
      </c>
    </row>
    <row r="14">
      <c r="A14" s="3" t="inlineStr">
        <is>
          <t>Changes in operating assets and liabilities:</t>
        </is>
      </c>
      <c r="B14" s="4" t="inlineStr">
        <is>
          <t xml:space="preserve"> </t>
        </is>
      </c>
      <c r="C14" s="4" t="inlineStr">
        <is>
          <t xml:space="preserve"> </t>
        </is>
      </c>
    </row>
    <row r="15">
      <c r="A15" s="4" t="inlineStr">
        <is>
          <t>Accounts receivable</t>
        </is>
      </c>
      <c r="B15" s="5" t="n">
        <v>-6004</v>
      </c>
      <c r="C15" s="5" t="n">
        <v>222</v>
      </c>
    </row>
    <row r="16">
      <c r="A16" s="4" t="inlineStr">
        <is>
          <t>Inventory</t>
        </is>
      </c>
      <c r="B16" s="5" t="n">
        <v>-446</v>
      </c>
      <c r="C16" s="5" t="n">
        <v>-323</v>
      </c>
    </row>
    <row r="17">
      <c r="A17" s="4" t="inlineStr">
        <is>
          <t>Prepaid expenses and other assets</t>
        </is>
      </c>
      <c r="B17" s="5" t="n">
        <v>3829</v>
      </c>
      <c r="C17" s="5" t="n">
        <v>4542</v>
      </c>
    </row>
    <row r="18">
      <c r="A18" s="4" t="inlineStr">
        <is>
          <t>Accounts payable and accrued expenses</t>
        </is>
      </c>
      <c r="B18" s="5" t="n">
        <v>-4146</v>
      </c>
      <c r="C18" s="5" t="n">
        <v>-8859</v>
      </c>
    </row>
    <row r="19">
      <c r="A19" s="4" t="inlineStr">
        <is>
          <t>Net cash provided by operating activities</t>
        </is>
      </c>
      <c r="B19" s="5" t="n">
        <v>10093</v>
      </c>
      <c r="C19" s="5" t="n">
        <v>14153</v>
      </c>
    </row>
    <row r="20">
      <c r="A20" s="3" t="inlineStr">
        <is>
          <t>Cash flows from investing activities</t>
        </is>
      </c>
      <c r="B20" s="4" t="inlineStr">
        <is>
          <t xml:space="preserve"> </t>
        </is>
      </c>
      <c r="C20" s="4" t="inlineStr">
        <is>
          <t xml:space="preserve"> </t>
        </is>
      </c>
    </row>
    <row r="21">
      <c r="A21" s="4" t="inlineStr">
        <is>
          <t>Capital expenditures</t>
        </is>
      </c>
      <c r="B21" s="5" t="n">
        <v>-6919</v>
      </c>
      <c r="C21" s="5" t="n">
        <v>-4496</v>
      </c>
    </row>
    <row r="22">
      <c r="A22" s="4" t="inlineStr">
        <is>
          <t>Other</t>
        </is>
      </c>
      <c r="B22" s="5" t="n">
        <v>218</v>
      </c>
      <c r="C22" s="5" t="n">
        <v>191</v>
      </c>
    </row>
    <row r="23">
      <c r="A23" s="4" t="inlineStr">
        <is>
          <t>Net cash used in investing activities</t>
        </is>
      </c>
      <c r="B23" s="5" t="n">
        <v>-6701</v>
      </c>
      <c r="C23" s="5" t="n">
        <v>-4305</v>
      </c>
    </row>
    <row r="24">
      <c r="A24" s="3" t="inlineStr">
        <is>
          <t>Cash flows from financing activities</t>
        </is>
      </c>
      <c r="B24" s="4" t="inlineStr">
        <is>
          <t xml:space="preserve"> </t>
        </is>
      </c>
      <c r="C24" s="4" t="inlineStr">
        <is>
          <t xml:space="preserve"> </t>
        </is>
      </c>
    </row>
    <row r="25">
      <c r="A25" s="4" t="inlineStr">
        <is>
          <t>Proceeds from stock option exercises</t>
        </is>
      </c>
      <c r="B25" s="5" t="n">
        <v>28</v>
      </c>
      <c r="C25" s="5" t="n">
        <v>1081</v>
      </c>
    </row>
    <row r="26">
      <c r="A26" s="4" t="inlineStr">
        <is>
          <t>Proceeds from issuance of common stock under Employee Stock Purchase Plan</t>
        </is>
      </c>
      <c r="B26" s="5" t="n">
        <v>59</v>
      </c>
      <c r="C26" s="5" t="n">
        <v>60</v>
      </c>
    </row>
    <row r="27">
      <c r="A27" s="4" t="inlineStr">
        <is>
          <t>Share repurchases</t>
        </is>
      </c>
      <c r="B27" s="5" t="n">
        <v>-337</v>
      </c>
      <c r="C27" s="5" t="n">
        <v>-1808</v>
      </c>
    </row>
    <row r="28">
      <c r="A28" s="4" t="inlineStr">
        <is>
          <t>Payments on finance leases</t>
        </is>
      </c>
      <c r="B28" s="5" t="n">
        <v>-4915</v>
      </c>
      <c r="C28" s="5" t="n">
        <v>-6194</v>
      </c>
    </row>
    <row r="29">
      <c r="A29" s="4" t="inlineStr">
        <is>
          <t>Borrowings under revolving credit facilities</t>
        </is>
      </c>
      <c r="B29" s="5" t="n">
        <v>80000</v>
      </c>
      <c r="C29" s="5" t="n">
        <v>82000</v>
      </c>
    </row>
    <row r="30">
      <c r="A30" s="4" t="inlineStr">
        <is>
          <t>Payments under revolving credit facilities</t>
        </is>
      </c>
      <c r="B30" s="5" t="n">
        <v>-80000</v>
      </c>
      <c r="C30" s="5" t="n">
        <v>-82000</v>
      </c>
    </row>
    <row r="31">
      <c r="A31" s="4" t="inlineStr">
        <is>
          <t>Payment of deferred financing costs</t>
        </is>
      </c>
      <c r="B31" s="5" t="n">
        <v>0</v>
      </c>
      <c r="C31" s="5" t="n">
        <v>-23</v>
      </c>
    </row>
    <row r="32">
      <c r="A32" s="4" t="inlineStr">
        <is>
          <t>Dividends paid</t>
        </is>
      </c>
      <c r="B32" s="5" t="n">
        <v>-4219</v>
      </c>
      <c r="C32" s="5" t="n">
        <v>-4267</v>
      </c>
    </row>
    <row r="33">
      <c r="A33" s="4" t="inlineStr">
        <is>
          <t>Net cash used in financing activities</t>
        </is>
      </c>
      <c r="B33" s="5" t="n">
        <v>-9384</v>
      </c>
      <c r="C33" s="5" t="n">
        <v>-11151</v>
      </c>
    </row>
    <row r="34">
      <c r="A34" s="4" t="inlineStr">
        <is>
          <t>Effect of foreign currency translation on cash balances</t>
        </is>
      </c>
      <c r="B34" s="5" t="n">
        <v>-190</v>
      </c>
      <c r="C34" s="5" t="n">
        <v>-192</v>
      </c>
    </row>
    <row r="35">
      <c r="A35" s="4" t="inlineStr">
        <is>
          <t>Net change in cash and cash equivalents</t>
        </is>
      </c>
      <c r="B35" s="5" t="n">
        <v>-6182</v>
      </c>
      <c r="C35" s="5" t="n">
        <v>-1495</v>
      </c>
    </row>
    <row r="36">
      <c r="A36" s="4" t="inlineStr">
        <is>
          <t>Cash and cash equivalents at beginning of period</t>
        </is>
      </c>
      <c r="B36" s="5" t="n">
        <v>56093</v>
      </c>
      <c r="C36" s="5" t="n">
        <v>52561</v>
      </c>
    </row>
    <row r="37">
      <c r="A37" s="4" t="inlineStr">
        <is>
          <t>Cash and cash equivalents at end of period</t>
        </is>
      </c>
      <c r="B37" s="5" t="n">
        <v>49911</v>
      </c>
      <c r="C37" s="5" t="n">
        <v>51066</v>
      </c>
    </row>
    <row r="38">
      <c r="A38" s="3" t="inlineStr">
        <is>
          <t>Noncash investing and financing activities</t>
        </is>
      </c>
      <c r="B38" s="4" t="inlineStr">
        <is>
          <t xml:space="preserve"> </t>
        </is>
      </c>
      <c r="C38" s="4" t="inlineStr">
        <is>
          <t xml:space="preserve"> </t>
        </is>
      </c>
    </row>
    <row r="39">
      <c r="A39" s="4" t="inlineStr">
        <is>
          <t>Finance lease obligations incurred</t>
        </is>
      </c>
      <c r="B39" s="5" t="n">
        <v>2605</v>
      </c>
      <c r="C39" s="5" t="n">
        <v>2482</v>
      </c>
    </row>
    <row r="40">
      <c r="A40" s="4" t="inlineStr">
        <is>
          <t>Operating lease obligations incurred</t>
        </is>
      </c>
      <c r="B40" s="6" t="n">
        <v>6463</v>
      </c>
      <c r="C40" s="6" t="n">
        <v>43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ARC Document Solutions, Inc. ("ARC Document Solutions," "ARC" or "the Company") is a digital printing company. ARC provides digital printing and document-related services to customers in a growing variety of industries. ARC offers Digital Printing services, Managed Print Services ("MPS"), and Scanning and Digital Imaging services. In addition, ARC also sells Equipment and Supplies. The Company conducts its operations through its wholly-owned operating subsidiary, ARC Document Solutions, LLC, a Texas limited liability company, and its affiliates. Basis of Presentation The accompanying interim Condensed Consolidated Financial Statements are prepared in accordance with accounting principles generally accepted in the United States of America (“GAAP”) for interim financial information and in conformity with the requirements of the U.S. Securities and Exchange Commission ("SEC"). As permitted under those rules, certain footnotes or other financial information required by GAAP for complete financial statements have been condensed or omitted. In management’s opinion, the accompanying interim Condensed Consolidated Financial Statements reflect all adjustments of a normal and recurring nature that are necessary to fairly present the interim Condensed Consolidated Financial Statements. All intercompany accounts and transactions have been eliminated in consolidation. The operating results for the three and six months ended June 30, 2024 are not necessarily indicative of the results that may be expected for the year ending December 31, 2024. The preparation of financial statements in conformity with GAAP requires management to make estimates and assumptions that affect the amounts reported in the interim Condensed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interim Condensed Consolidated Financial Statements. These interim Condensed Consolidated Financial Statements and accompanying notes should be read in conjunction with the consolidated financial statements and notes thereto included in the Company’s Annual Report on Form 10-K for the year ended December 31, 2023. Noncontrolling Interest The Company accounted for its investment in UNIS Document Solutions Co. Ltd. ("UDS"), under the purchase method of accounting, in accordance with Accounting Standards Codification ("ASC") 805, Business Combinations . UDS has been consolidated in the Company's financial statements from the date of acquisition. Noncontrolling interest, which represents the 35% noncontrolling interest in UDS owned by the joint venture ("JV") partner, is reflected on the Company's Condensed Consolidated Financial Statements. Revenue Recognition Revenue is recognized when control of the promised goods or services is transferred to ARC's customers, in an amount that reflects the consideration it expects to be entitled to in exchange for those goods or services. Net sales of the Company’s principal services and products were as follows: Three Months Ended Six Months Ended 2024 2023 2024 2023 Service Sales Digital Printing $ 46,766 $ 44,218 $ 89,491 $ 85,597 MPS (1) 18,728 18,958 37,312 37,974 Scanning and Digital Imaging 5,651 5,260 11,322 9,854 Total services sales $ 71,145 $ 68,436 $ 138,125 $ 133,425 Equipment and Supplies Sales 3,969 3,914 7,781 7,843 Total net sales $ 75,114 $ 72,350 $ 145,906 $ 141,268 (1) MPS includes $17.2 million of rental income and $1.5 million of service income for the three months ended June 30, 2024 and $34.2 million of rental income and $3.1 million of service income for the six months ended June 30, 2024. MPS includes $17.4 million of rental income and $1.5 million of service income for the three months ended June 30, 2023 and $35.0 million of rental income and $3.0 million of service income for the six months ended June 30, 2023. Digital Printing consists of professional services and software services to (i) reproduce and distribute large-format and small-format documents in either black and white or color (“Ordered Prints”) and (ii) specialized graphic color printing. Substantially all of the Company’s revenue from Digital Printing comes from professional services to reproduce Ordered Prints. Sales of Ordered Prints are initiated through a customer order or quote and are governed by established terms and conditions agreed upon at the onset of the customer relationship. Revenue is recognized when the performance obligation under the terms of a contract with a customer are satisfied, which generally occurs with the transfer of control of the Ordered Prints. Transfer of control occurs at a specific point in time, when the Ordered Prints are delivered to the customer’s site or handed to the customer for walk-in orders. Revenue is measured as the amount of consideration the Company expects to receive in exchange for transferring goods or providing services. Taxes collected concurrent with revenue-producing activities are excluded from revenue. MPS consists of placement, management, and optimization of print and imaging equipment in customers' offices, job sites, and other facilities. MPS relieves the Company’s customers of the burden of purchasing print equipment and related supplies and maintaining print devices and print networks, and it shifts their costs to a “per-use” basis. MPS is supported by the Company's hosted proprietary technology, Abacus ® , which allows customers to capture, control, manage, print, and account for their documents. Under its MPS contracts, the Company is paid a fixed rate per unit for each print produced (per-use), often referred to as a “click charge”. MPS sales are driven by the ongoing print needs of the Company’s customers at their facilities. Certain MPS arrangements are accounted for as operating leases under ASC 842, Leases . Scanning and Digital Imaging combines software and professional services to facilitate the capture, management, access and retrieval of documents and information that have been produced in the past. Scanning and Digital Imaging includes the Company's hosted SKYSITE ® software and ARC Facilities solution to organize, search and retrieve documents, as well as the provision of services that include the capture and conversion of hardcopy and electronic documents into digital files (“Scanned Documents”), and their cloud-based storage and maintenance. Sales of Scanning and Digital Imaging professional services, which represent substantially all revenue for the business line, are initiated through a customer order or proposal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digital files. Transfer of control occurs at a specific point-in-time, when the Scanned Documents are delivered to the customer either through SKYSITE, ARC Facilities, or through other electronic media. Revenue is measured as the amount of consideration the Company expects to receive in exchange for transferring goods or providing services. Taxes collected concurrent with revenue-producing activities are excluded from revenue. Equipment and Supplies sales consist of reselling printing, imaging, and related equipment (“Goods”) to customers primarily in architectural, engineering and construction firms. Sales of Equipment and Supplies are initiated through a customer order and are governed by established terms and conditions agreed upon at the onset of the customer relationship. Revenue is recognized when the performance obligations under the terms of a contract with a customer are satisfied; generally, this occurs with the transfer of control of the Goods. Transfer of control occurs at a specific point-in-time, when the Goods are delivered to the customer’s site. Revenue is measured as the amount of consideration the Company expects to receive in exchange for transferring goods or providing services. Taxes collected concurrent with revenue-producing activities are excluded from revenue. The Company has experienced minimal customer returns or refunds and does not offer a warranty on equipment that it is reselling. Recent Accounting Pronouncements Not Yet Adopted In December 2023, the FASB issued ASU 2023-09, “Income Taxes (Topic 740): Improvements to Income Tax Disclosures,”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SU can be adopted on a prospective or retrospective basis. The Company is evaluating the disclosure requirements related to the new standard. In November 2023, the FASB issued ASU 2023-07, “Segment Reporting (Topic 280): Improvements to Reportable Segment Disclosures,” which updates reportable segment disclosure requirements, primarily through enhanced disclosures about significant segment expenses and information used to assess segment performance. The guidance is effective for fiscal years beginning after December 15, 2023, and interim periods within fiscal years beginning after December 15, 2024. Retrospective adoption is required for all prior periods presented in the financial statements. The Company is evaluating the disclosure requirements related to the new standard. Segment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 Risk and Uncertainties The Company generates a significant portion of its revenue from sales of services and products to customers in the architectural, engineering, construction and building owner/operator ("AEC/O") industry. As a result, the Company's results largely depend on the strength of that industry. The Company's historical operating results reflect the cyclical and variable nature of the AEC/O industry. ARC believes that the AEC/O industry generally experiences downturns several months after a downturn in the general economy, and that there may be a similar delay in the recovery of the AEC/O industry following a recovery of the general economy. A downturn in the AEC/O industry would diminish demand for all of the Company's products and services, and would therefore negatively affect the Company's revenues and have a material adverse effect on the Company's business, operating results and financial condition. As part of the Company’s growth strategy, ARC intends to continue to offer and grow a variety of service offerings that are relatively new to the company. The success of the Company's efforts will be affected by its ability to acquire new customers for the Company's new service offerings as well as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7:30:29Z</dcterms:created>
  <dcterms:modified xmlns:dcterms="http://purl.org/dc/terms/" xmlns:xsi="http://www.w3.org/2001/XMLSchema-instance" xsi:type="dcterms:W3CDTF">2024-08-08T17:30:29Z</dcterms:modified>
</cp:coreProperties>
</file>